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ale of Certain Agency Busines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Unpaid Losses and Loss Adjustme" sheetId="13" state="visible" r:id="rId13"/>
    <sheet xmlns:r="http://schemas.openxmlformats.org/officeDocument/2006/relationships" name="Reinsurance"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Deferred Policy Acquisition C_2" sheetId="26" state="visible" r:id="rId26"/>
    <sheet xmlns:r="http://schemas.openxmlformats.org/officeDocument/2006/relationships" name="Unpaid Losses and Loss Adjust_2" sheetId="27" state="visible" r:id="rId27"/>
    <sheet xmlns:r="http://schemas.openxmlformats.org/officeDocument/2006/relationships" name="Reinsurance (Tables)" sheetId="28" state="visible" r:id="rId28"/>
    <sheet xmlns:r="http://schemas.openxmlformats.org/officeDocument/2006/relationships" name="Debt (Tables)"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Summary of Significant Accoun_3" sheetId="33" state="visible" r:id="rId33"/>
    <sheet xmlns:r="http://schemas.openxmlformats.org/officeDocument/2006/relationships" name="Sale of Certain Agency Busine_2" sheetId="34" state="visible" r:id="rId34"/>
    <sheet xmlns:r="http://schemas.openxmlformats.org/officeDocument/2006/relationships" name="Investments - Available-for-sal" sheetId="35" state="visible" r:id="rId35"/>
    <sheet xmlns:r="http://schemas.openxmlformats.org/officeDocument/2006/relationships" name="Investments - Available-for-s_2" sheetId="36" state="visible" r:id="rId36"/>
    <sheet xmlns:r="http://schemas.openxmlformats.org/officeDocument/2006/relationships" name="Investments - Net Investment In" sheetId="37" state="visible" r:id="rId37"/>
    <sheet xmlns:r="http://schemas.openxmlformats.org/officeDocument/2006/relationships" name="Investments - Gross Realized Ga" sheetId="38" state="visible" r:id="rId38"/>
    <sheet xmlns:r="http://schemas.openxmlformats.org/officeDocument/2006/relationships" name="Investments - Narrative (Detail" sheetId="39" state="visible" r:id="rId39"/>
    <sheet xmlns:r="http://schemas.openxmlformats.org/officeDocument/2006/relationships" name="Investments - Available-for-s_3" sheetId="40" state="visible" r:id="rId40"/>
    <sheet xmlns:r="http://schemas.openxmlformats.org/officeDocument/2006/relationships" name="Fair Value Measurements - Finan" sheetId="41" state="visible" r:id="rId41"/>
    <sheet xmlns:r="http://schemas.openxmlformats.org/officeDocument/2006/relationships" name="Fair Value Measurements - Narra" sheetId="42" state="visible" r:id="rId42"/>
    <sheet xmlns:r="http://schemas.openxmlformats.org/officeDocument/2006/relationships" name="Deferred Policy Acquisition C_3" sheetId="43" state="visible" r:id="rId43"/>
    <sheet xmlns:r="http://schemas.openxmlformats.org/officeDocument/2006/relationships" name="Unpaid Losses and Loss Adjust_3" sheetId="44" state="visible" r:id="rId44"/>
    <sheet xmlns:r="http://schemas.openxmlformats.org/officeDocument/2006/relationships" name="Unpaid Losses and Loss Adjust_4" sheetId="45" state="visible" r:id="rId45"/>
    <sheet xmlns:r="http://schemas.openxmlformats.org/officeDocument/2006/relationships" name="Reinsurance - Narrative (Detail" sheetId="46" state="visible" r:id="rId46"/>
    <sheet xmlns:r="http://schemas.openxmlformats.org/officeDocument/2006/relationships" name="Reinsurance - Effects of Reinsu" sheetId="47" state="visible" r:id="rId47"/>
    <sheet xmlns:r="http://schemas.openxmlformats.org/officeDocument/2006/relationships" name="Debt - Narrative (Details)" sheetId="48" state="visible" r:id="rId48"/>
    <sheet xmlns:r="http://schemas.openxmlformats.org/officeDocument/2006/relationships" name="Debt - Outstanding Senior Debt " sheetId="49" state="visible" r:id="rId49"/>
    <sheet xmlns:r="http://schemas.openxmlformats.org/officeDocument/2006/relationships" name="Shareholders' Equity - Narrativ" sheetId="50" state="visible" r:id="rId50"/>
    <sheet xmlns:r="http://schemas.openxmlformats.org/officeDocument/2006/relationships" name="Accumulated Other Comprehensi_3" sheetId="51" state="visible" r:id="rId51"/>
    <sheet xmlns:r="http://schemas.openxmlformats.org/officeDocument/2006/relationships" name="Earnings Per Share - Basic and " sheetId="52" state="visible" r:id="rId52"/>
    <sheet xmlns:r="http://schemas.openxmlformats.org/officeDocument/2006/relationships" name="Stock-based Compensation - Narr" sheetId="53" state="visible" r:id="rId53"/>
    <sheet xmlns:r="http://schemas.openxmlformats.org/officeDocument/2006/relationships" name="Segment Information - Narrative" sheetId="54" state="visible" r:id="rId54"/>
    <sheet xmlns:r="http://schemas.openxmlformats.org/officeDocument/2006/relationships" name="Segment Information - Informati" sheetId="55" state="visible" r:id="rId55"/>
    <sheet xmlns:r="http://schemas.openxmlformats.org/officeDocument/2006/relationships" name="Subsequent Events - Narrative ("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Cover [Abstract]</t>
        </is>
      </c>
    </row>
    <row r="4">
      <c r="A4" s="4" t="inlineStr">
        <is>
          <t>Entity Registrant Name</t>
        </is>
      </c>
      <c r="B4" s="4" t="inlineStr">
        <is>
          <t>Conifer Holdings, Inc.</t>
        </is>
      </c>
    </row>
    <row r="5">
      <c r="A5" s="4" t="inlineStr">
        <is>
          <t>Entity Central Index Key</t>
        </is>
      </c>
      <c r="B5" s="4" t="inlineStr">
        <is>
          <t>0001502292</t>
        </is>
      </c>
    </row>
    <row r="6">
      <c r="A6" s="4" t="inlineStr">
        <is>
          <t>Current Fiscal Year End Date</t>
        </is>
      </c>
      <c r="B6" s="4" t="inlineStr">
        <is>
          <t>--12-31</t>
        </is>
      </c>
    </row>
    <row r="7">
      <c r="A7" s="4" t="inlineStr">
        <is>
          <t>Entity Filer Category</t>
        </is>
      </c>
      <c r="B7" s="4" t="inlineStr">
        <is>
          <t>Non-accelerated Filer</t>
        </is>
      </c>
    </row>
    <row r="8">
      <c r="A8" s="4" t="inlineStr">
        <is>
          <t>Entity Emerging Growth Company</t>
        </is>
      </c>
      <c r="B8" s="4" t="inlineStr">
        <is>
          <t>false</t>
        </is>
      </c>
    </row>
    <row r="9">
      <c r="A9" s="4" t="inlineStr">
        <is>
          <t>Entity Small Business</t>
        </is>
      </c>
      <c r="B9" s="4" t="inlineStr">
        <is>
          <t>true</t>
        </is>
      </c>
    </row>
    <row r="10">
      <c r="A10" s="4" t="inlineStr">
        <is>
          <t>Entity Current Reporting Status</t>
        </is>
      </c>
      <c r="B10" s="4" t="inlineStr">
        <is>
          <t>Yes</t>
        </is>
      </c>
    </row>
    <row r="11">
      <c r="A11" s="4" t="inlineStr">
        <is>
          <t>Entity Shell Company</t>
        </is>
      </c>
      <c r="B11" s="4" t="inlineStr">
        <is>
          <t>false</t>
        </is>
      </c>
    </row>
    <row r="12">
      <c r="A12" s="4" t="inlineStr">
        <is>
          <t>Entity Common Stock, Shares Outstanding</t>
        </is>
      </c>
      <c r="C12" s="5" t="n">
        <v>9689421</v>
      </c>
    </row>
    <row r="13">
      <c r="A13" s="4" t="inlineStr">
        <is>
          <t>Document Type</t>
        </is>
      </c>
      <c r="B13" s="4" t="inlineStr">
        <is>
          <t>10-Q</t>
        </is>
      </c>
    </row>
    <row r="14">
      <c r="A14" s="4" t="inlineStr">
        <is>
          <t>Document Period End Date</t>
        </is>
      </c>
      <c r="B14" s="4" t="inlineStr">
        <is>
          <t>Jun. 30,
		2021</t>
        </is>
      </c>
    </row>
    <row r="15">
      <c r="A15" s="4" t="inlineStr">
        <is>
          <t>Document Fiscal Year Focus</t>
        </is>
      </c>
      <c r="B15" s="4" t="inlineStr">
        <is>
          <t>2021</t>
        </is>
      </c>
    </row>
    <row r="16">
      <c r="A16" s="4" t="inlineStr">
        <is>
          <t>Document Fiscal Period Focus</t>
        </is>
      </c>
      <c r="B16" s="4" t="inlineStr">
        <is>
          <t>Q2</t>
        </is>
      </c>
    </row>
    <row r="17">
      <c r="A17" s="4" t="inlineStr">
        <is>
          <t>Amendment Flag</t>
        </is>
      </c>
      <c r="B17" s="4" t="inlineStr">
        <is>
          <t>false</t>
        </is>
      </c>
    </row>
    <row r="18">
      <c r="A18" s="4" t="inlineStr">
        <is>
          <t>Title of 12(b) Security</t>
        </is>
      </c>
      <c r="B18" s="4" t="inlineStr">
        <is>
          <t xml:space="preserve">
Common Stock, no par value</t>
        </is>
      </c>
    </row>
    <row r="19">
      <c r="A19" s="4" t="inlineStr">
        <is>
          <t>Trading Symbol</t>
        </is>
      </c>
      <c r="B19" s="4" t="inlineStr">
        <is>
          <t xml:space="preserve">
CNFR</t>
        </is>
      </c>
    </row>
    <row r="20">
      <c r="A20" s="4" t="inlineStr">
        <is>
          <t>Security Exchange Name</t>
        </is>
      </c>
      <c r="B20" s="4" t="inlineStr">
        <is>
          <t>NASDAQ</t>
        </is>
      </c>
    </row>
    <row r="21">
      <c r="A21" s="4" t="inlineStr">
        <is>
          <t>Entity File Number</t>
        </is>
      </c>
      <c r="B21" s="4" t="inlineStr">
        <is>
          <t>001-37536</t>
        </is>
      </c>
    </row>
    <row r="22">
      <c r="A22" s="4" t="inlineStr">
        <is>
          <t>Entity Incorporation, State or Country Code</t>
        </is>
      </c>
      <c r="B22" s="4" t="inlineStr">
        <is>
          <t>MI</t>
        </is>
      </c>
    </row>
    <row r="23">
      <c r="A23" s="4" t="inlineStr">
        <is>
          <t>Entity Tax Identification Number</t>
        </is>
      </c>
      <c r="B23" s="4" t="inlineStr">
        <is>
          <t>27-1298795</t>
        </is>
      </c>
    </row>
    <row r="24">
      <c r="A24" s="4" t="inlineStr">
        <is>
          <t>Entity Address, Address Line One</t>
        </is>
      </c>
      <c r="B24" s="4" t="inlineStr">
        <is>
          <t>550 West Merrill Street</t>
        </is>
      </c>
    </row>
    <row r="25">
      <c r="A25" s="4" t="inlineStr">
        <is>
          <t>Entity Address, Address Line Two</t>
        </is>
      </c>
      <c r="B25" s="4" t="inlineStr">
        <is>
          <t xml:space="preserve"> Suite 200</t>
        </is>
      </c>
    </row>
    <row r="26">
      <c r="A26" s="4" t="inlineStr">
        <is>
          <t>Entity Address, City or Town</t>
        </is>
      </c>
      <c r="B26" s="4" t="inlineStr">
        <is>
          <t>Birmingham</t>
        </is>
      </c>
    </row>
    <row r="27">
      <c r="A27" s="4" t="inlineStr">
        <is>
          <t>Entity Address, State or Province</t>
        </is>
      </c>
      <c r="B27" s="4" t="inlineStr">
        <is>
          <t>MI</t>
        </is>
      </c>
    </row>
    <row r="28">
      <c r="A28" s="4" t="inlineStr">
        <is>
          <t>Entity Address, Postal Zip Code</t>
        </is>
      </c>
      <c r="B28" s="4" t="inlineStr">
        <is>
          <t>48009</t>
        </is>
      </c>
    </row>
    <row r="29">
      <c r="A29" s="4" t="inlineStr">
        <is>
          <t>City Area Code</t>
        </is>
      </c>
      <c r="B29" s="4" t="inlineStr">
        <is>
          <t>248</t>
        </is>
      </c>
    </row>
    <row r="30">
      <c r="A30" s="4" t="inlineStr">
        <is>
          <t>Local Phone Number</t>
        </is>
      </c>
      <c r="B30" s="4" t="inlineStr">
        <is>
          <t xml:space="preserve"> 559-0840</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3. The cost or amortized cost, gross unrealized gains or losses, and estimated fair value of the investments in securities classified as available for sale at June 30, 2021 and December 31, 2020, were as follows (dollars in thousands):
June 30, 2021
Cost or
Gross Unrealized
Estimated
Amortized Cost
Gains
Losses
Fair Value
Debt Securities:
U.S. Government
$
21,936
$
148
$
(27
)
$
22,057
State and local government
31,467
778
(74
)
32,171
Corporate debt
19,989
162
(208
)
19,943
Asset-backed securities
31,691
28
(92
)
31,627
Mortgage-backed securities
34,811
145
(499
)
34,457
Commercial mortgage-backed securities
1,844
62
—
1,906
Collateralized mortgage obligations
6,961
90
(24
)
7,027
Total debt securities available for sale
$
148,699
$
1,413
$
(924
)
$
149,188
December 31, 2020
Cost or
Gross Unrealized
Estimated
Amortized Cost
Gains
Losses
Fair Value
Debt Securities:
U.S. Government
$
30,743
$
225
$
(1
)
$
30,967
State and local government
32,253
1,040
(28
)
33,265
Corporate debt
19,015
311
(23
)
19,303
Asset-backed securities
20,987
49
(73
)
20,963
Mortgage-backed securities
38,512
345
(3
)
38,854
Commercial mortgage-backed securities
2,083
65
(22
)
2,126
Collateralized mortgage obligations
6,361
161
(1
)
6,521
Total debt securities available for sale
$
149,954
$
2,196
$
(151
)
$
151,999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June 30, 2021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5
$
10,610
$
(27
)
—
$
—
$
—
5
$
10,610
$
(27
)
State and local government
35
6,081
(74
)
—
—
—
35
6,081
(74
)
Corporate debt
17
10,853
(208
)
—
—
—
17
10,853
(208
)
Asset-backed securities
13
16,064
(89
)
5
3,906
(3
)
18
19,970
(92
)
Mortgage-backed securities
8
28,500
(499
)
—
—
—
8
28,500
(499
)
Commercial mortgage-backed securities
—
—
—
—
—
—
—
—
—
Collateralized mortgage obligations
8
2,473
(23
)
1
51
(1
)
9
2,524
(24
)
Total debt securities available for sale
86
$
74,581
$
(920
)
6
$
3,957
$
(4
)
92
$
78,538
$
(924
)
December 31, 2020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2
$
6,764
$
(1
)
—
$
—
$
—
2
$
6,764
$
(1
)
State and local government
16
3,905
(28
)
—
—
—
16
3,905
(28
)
Corporate debt
2
1,051
(23
)
—
—
—
2
1,051
(23
)
Asset-backed securities
7
6,050
(34
)
11
6,551
(39
)
18
12,601
(73
)
Mortgage-backed securities
2
1,652
(3
)
—
—
—
2
1,652
(3
)
Commercial mortgage-backed securities
1
899
(22
)
—
—
—
1
899
(22
)
Collateralized mortgage obligations
2
195
(1
)
—
—
—
2
195
(1
)
Total debt securities available for sale
32
$
20,516
$
(112
)
11
$
6,551
$
(39
)
43
$
27,067
$
(151
) The Company analyzed its investment portfolio in accordance with its other-than-temporary impairment ("OTTI") review procedures and determined the Company did not need to record a credit-related OTTI loss in net income, nor recognize a non-credit related OTTI loss in other comprehensive income for the three and six months ended June 30, 2021 and 2020. The Company’s sources of net investment income and losses are as follows (dollars in thousands):
Three Months Ended June 30,
Six Months Ended June 30,
2021
2020
2021
2020
Debt securities
$
554
$
929
$
1,154
$
1,796
Equity securities
55
53
103
108
Cash, cash equivalents and short-term investments
—
24
1
143
Total investment income
609
1,006
1,258
2,047
Investment expenses
(106
)
(143
)
(223
)
(230
)
Net investment income
$
503
$
863
$
1,035
$
1,817
The following table summarizes the gross realized gains and losses from sales, calls and maturities of available-for-sale debt and equity securities (dollars in thousands):
Three Months Ended June 30,
Six Months Ended June 30,
2021
2020
2021
2020
Debt securities:
Gross realized gains
$
—
$
—
$
27
$
720
Gross realized losses
—
—
(6
)
(4
)
Total debt securities
—
—
21
716
Equity securities:
Gross realized gains
1,105
604
4,008
948
Gross realized losses
(45
)
(359
)
(45
)
(491
)
Total equity securities
1,060
245
3,963
457
Total net realized investment gains (losses)
$
1,060
$
245
$
3,984
$
1,173
Proceeds from the sales of available-for-sale debt securities were $20.0 million and $23.9 million for the six months ended June 30, 2021 and 2020, respectively. There were no gross realized gains or losses from the sales of available-for-sale securities for the three months ended June 30, 2021. The gross realized gains and losses from the sales of available-for-sale debt securities for the six months ended June 30, 2021, were $27,000 and $6,000, respectively. The gross realized gains and losses from the sales of available-for-sale debt securities for the three months ended June 30, 2020 were $3,000 and $0, respectively. The gross realized gains and losses from the sales of available-for-sale debt securities for the six months ended June 30 , 2020, were $ and $ 0 , respectively. As of June 30, 2021 and 2020, there were $249,000 and $125,000 of payables from securities purchased, respectively. There were $11,000 and $17,000 of receivables from securities sold as of June 30, 2021, and 2020, respectively. The Company carries other equity investments that do not have a readily determinable fair value at cost, less impairment or observable changes in price. We review these investments for impairment during each reporting period. There were no impairments or observable changes in price recorded during 2021 related to the Company's equity securities without readily determinable fair value. These investments are included in Other Assets in the Consolidated Balance Sheets and amounted to $1.2 million as of June 30, 2021 and December 31, 2020. The table below summarizes the amortized cost and fair value of available-for-sale debt securities by contractual maturity at June 30, 2021. Actual maturities may differ from contractual maturities because certain borrowers have the right to call or prepay obligations with or without call or prepayment penalties (dollars in thousands):
Amortized Cost
Estimated Fair Value
Due in one year or less
$
13,861
$
13,944
Due after one year through five years
26,881
27,319
Due after five years through ten years
15,191
15,234
Due after ten years
17,459
17,674
Securities with contractual maturities
73,392
74,171
Asset-backed securities
31,691
31,627
Mortgage-backed securities
34,811
34,457
Commercial mortgage-backed securities
1,844
1,906
Collateralized mortgage obligations
6,961
7,027
Total debt securities
$
148,699
$
149,188
At June 30, 2021 and December 31, 2020, the Insurance Company Subsidiaries had $9.7 million and $8.8 million, respectively, on deposit in trust accounts to meet the deposit requirements of various state insurance departments. At June 30, 2021 and December 31, 2020, the Company had $65.7 million and $67.6 million, respectively, held in trust accounts to meet collateral requirements with other third-party insurers, relating to various fronting arrangements. There are withdrawal and other restrictions on these deposits, including the type of investments that may be held, however, the Company may generally invest in high-grade bonds and short-term investments and earn interest on the fu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4. The Company’s financial instruments include assets and liabilities carried at fair value, as well as assets and liabilities carried at cost or amortized cost but disclosed at fair value in these consolidated financial statements. Fair value is defined as the price that would be received for an asset or paid to transfer a liability in the principally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The Level 2 financial instruments also include our line of credit and our Paycheck Protection Program loan. Level 3 —Unobservable inputs that are supported by little or no market activity. The unobservable inputs represent the Company’s best assumption of how market participants would price the assets or liabilities. Net Asset Value (NAV) —The fair values of investment company limited partnership investments are based on the capital account balances reported by the investment funds subject to their management review and adjustment. These capital account balances reflect the fair value of the investment funds. The following tables present the Company’s assets and liabilities measured at fair value on a recurring basis, classified by the valuation hierarchy as of June 30, 2021 and December 31, 2020 (dollars in thousands):
June 30, 2021
Fair Value Measurements
Total
Level 1
Level 2
Level 3
Assets:
Debt Securities:
U.S. Government
$
22,057
$
—
$
22,057
$
—
State and local government
32,171
—
32,171
—
Corporate debt
19,943
—
19,943
—
Asset-backed securities
31,627
—
31,627
—
Mortgage-backed securities
34,457
—
34,457
—
Commercial mortgage-backed securities
1,906
—
1,906
—
Collateralized mortgage obligations
7,027
—
7,027
—
Total debt securities
149,188
—
149,188
—
Equity Securities
19,314
19,031
283
—
Short-term investments
11,435
11,435
—
—
Total marketable investments measured at fair value
$
179,937
$
30,466
$
149,471
$
—
Investments measured at NAV:
Investment in limited partnership
680
Total assets measured at fair value
$
180,617
Liabilities:
Senior Unsecured Notes *
$
24,283
$
—
$
24,283
$
—
Subordinated Notes *
11,604
—
—
11,604
Line of credit *
1,000
—
1,000
—
Paycheck Protection Program loan *
2,745
—
2,745
—
Total Liabilities measured at fair value
$
39,632
$
—
$
28,028
$
11,604
*
Carried at face value of debt net of unamortized debt issuance costs on the consolidated balance sheets
December 31, 2020
Fair Value Measurements
Total
Level 1
Level 2
Level 3
Assets:
Debt Securities:
U.S. Government
$
30,967
$
—
$
30,967
$
—
State and local government
33,265
—
33,265
—
Corporate debt
19,303
—
19,303
—
Asset-backed securities
20,963
—
20,963
—
Mortgage-backed securities
38,854
—
38,854
—
Commercial mortgage-backed securities
2,126
—
2,126
—
Collateralized mortgage obligations
6,521
—
6,521
—
Total debt securities
151,999
—
151,999
—
Equity securities
17,336
17,053
283
—
Short-term investments
13,317
13,317
—
—
Total marketable investments measured at fair value
$
182,652
$
30,370
$
152,282
$
—
Investments measured at NAV:
Investment in limited partnership
555
Total assets measured at fair value
$
183,207
Liabilities:
Senior Unsecured Notes *
$
20,675
$
—
$
20,675
$
—
Subordinated Notes *
11,616
—
—
11,616
Line of Credit *
5,000
—
5,000
—
Paycheck Protection Program loan *
2,745
—
2,745
—
Total Liabilities measured at fair value
$
40,036
$
—
$
28,420
$
11,616
*
Carried at face value of debt net of unamortized debt issuance costs on the consolidated balance sheets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16.9% of the fair value of the total investment portfolio as of June 30, 2021. Level 2 investments include debt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82.8% of the fair value of the total investment portfolio as of June 30, 2021.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The Level 2 financial instruments also include the Company's senior debt. The fair value of the borrowings under the senior revolving credit facility approximates its carrying amount because interest is based on a short-term, variable, market-based rate. As of June 30, 2021 and December 31, 2020, Level 3 is entirely comprised of the Company's subordinated debt. In determining the fair value of the subordinated debt outstanding at June 30, 2021 and December 31, 2020, the security attributes (issue date, maturity, coupon, calls, etc.) and market rates on September 24, 2018 (the date of the restated and amended agreement which was repriced at that time) were entered into a valuation model. A lognormal trinomial interest rate lattice was created within the model to compute the option adjusted spread (“OAS”) which is the amount, in basis points, of interest rate required to be paid under the debt agreement over the risk-free U.S . Treasury rates . The OAS was then fed back into the model along with the June 30, 2021 and December 31, 2020 U.S . Treasury rates . A new lattice was generated and the fair value was computed from the OAS . There were no changes in assumptions of credit risk from the issuanc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6 Months Ended</t>
        </is>
      </c>
    </row>
    <row r="2">
      <c r="B2" s="2" t="inlineStr">
        <is>
          <t>Jun. 30, 2021</t>
        </is>
      </c>
    </row>
    <row r="3">
      <c r="A3" s="3" t="inlineStr">
        <is>
          <t>Deferred Policy Acquisition Costs Disclosures [Abstract]</t>
        </is>
      </c>
    </row>
    <row r="4">
      <c r="A4" s="4" t="inlineStr">
        <is>
          <t>Deferred Policy Acquisition Costs</t>
        </is>
      </c>
      <c r="B4" s="4" t="inlineStr">
        <is>
          <t>5. 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six months ended June 30, 2021 and 2020. The activity in deferred policy acquisition costs, net of reinsurance transactions, is as follows (dollars in thousands):
Three Months Ended June 30,
Six Months Ended June 30,
2021
2020
2021
2020
Balance at beginning of period
$
12,459
$
11,508
$
12,243
$
11,906
Deferred policy acquisition costs
7,558
6,580
14,524
12,485
Amortization of policy acquisition costs
(6,896
)
(6,395
)
(13,646
)
(12,698
)
Net change
662
185
878
(213
)
Balance at end of period
$
13,121
$
11,693
$
13,121
$
11,6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6 Months Ended</t>
        </is>
      </c>
    </row>
    <row r="2">
      <c r="B2" s="2" t="inlineStr">
        <is>
          <t>Jun. 30, 2021</t>
        </is>
      </c>
    </row>
    <row r="3">
      <c r="A3" s="3" t="inlineStr">
        <is>
          <t>Insurance Loss Reserves [Abstract]</t>
        </is>
      </c>
    </row>
    <row r="4">
      <c r="A4" s="4" t="inlineStr">
        <is>
          <t>Unpaid Losses and Loss Adjustment Expenses</t>
        </is>
      </c>
      <c r="B4" s="4" t="inlineStr">
        <is>
          <t>6. Unpaid Losses and Loss Adjustment Expenses The Company establishes reserves for unpaid losses and loss adjustment expenses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reserve estimates, which may be material, are reported in the results of operations in the period such changes are determined to be needed and recorded. Management believes that the reserve for losses and LAE, net of reinsurance recoverables,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insurance recoverables, for the periods indicated as follows (dollars in thousands):
Three months ended June 30,
Six months ended June 30,
2021
2020
2021
2020
Gross reserves - beginning of period
$
118,676
$
109,657
$
111,270
$
107,246
Less: reinsurance recoverables on unpaid losses
(26,559
)
(22,022
)
(24,218
)
(22,579
)
Net reserves - beginning of period
92,117
87,635
87,052
84,667
Add: incurred losses and LAE, net of reinsurance:
Current period
11,716
8,908
25,300
19,428
Prior period
6,210
3,037
11,988
6,786
Total net incurred losses and LAE
17,926
11,945
37,288
26,214
Deduct: loss and LAE payments, net of reinsurance:
Current period
5,120
3,044
8,300
3,918
Prior period
9,895
10,694
21,012
21,121
Total net loss and LAE payments
15,015
13,738
29,312
25,039
Net reserves - end of period
95,028
85,842
95,028
85,842
Plus: reinsurance recoverables on unpaid losses
22,824
20,892
22,824
20,892
Gross reserves - end of period
$
117,852
$
106,734
$
117,852
$
106,734
Net losses and LAE increased by $6.0 million, or 50.1%, to $17.9 million during the second quarter of 2021, compared to $11.9 million for the same period in 2020. The increase in losses was driven by adverse development that occurred during the second quarter of 2021. The Company experienced $6.2 million of adverse development for the three months ended June 30, 2021. Of the $6.2 million in adverse development, $1.9 million was related to 2017 and prior accident years, $2.4 million was related to the 2018 accident year, and $1.9 million was related to the 2019 and 2020 accident years. Substantially all of the development was from the Company’s commercial lines of business. Net losses and LAE increased by $11.1 million, or 42.2%, to $37.3 million for the six months ended June 30, 2021, compared to $26.2 million for the same period in 2020. The Company experienced $2.0 million of catastrophe losses, net of reinsurance recoverables, during the first quarter of 2021 from Winter Storm Uri. The Company also experienced $12.0 million of adverse development for the six months ended June 30, 2021, which increased losses further. Of the $12.0 million in adverse development, $11.4 million was related to commercial lines, while $636,000 was related to personal lines. The adverse development was mostly attributable to the 2018 and 2017 and prior accident years. The Company’s incurred losses during the three and six months ended June 30, 2020 included prior-year adverse reserve development of $3.0 million and $6.7 million, respectively. These losses were related to the Company’s commercial lines of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1</t>
        </is>
      </c>
    </row>
    <row r="3">
      <c r="A3" s="3" t="inlineStr">
        <is>
          <t>Reinsurance Disclosures [Abstract]</t>
        </is>
      </c>
    </row>
    <row r="4">
      <c r="A4" s="4" t="inlineStr">
        <is>
          <t>Reinsurance</t>
        </is>
      </c>
      <c r="B4" s="4" t="inlineStr">
        <is>
          <t>7. In the normal course of business, the Company participates in reinsurance agreements in order to limit losses that may arise from catastrophes or other individually severe events. The Company primarily ceded all specific commercial liability risks in excess of $400,000 in 2021 and 2020. The Company ceded specific commercial property risks in excess of $200,000 in 2021. The Company ceded 40% of specific commercial property risks in excess of $400,000, and 60% in excess of $300,000 in 2020. The Company ceded homeowners specific risks in excess of $300,000 in both 2021 and 2020. A "treaty" is a reinsurance agreement in which coverage is provided for a class of risks and does not require policy by policy underwriting of the reinsurer. "Facultative" reinsurance is where a reinsurer negotiates an individual reinsurance agreement for every policy it will reinsure on a policy by policy basis. A loss is covered under a reinsurance contract if the loss occurs within the effective dates of the agreement notwithstanding when the loss is reported. Reinsurance does not discharge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 assumes written premiums under a few fronting arrangements. The fronting arrangements are with unaffiliated insurers who write on behalf of the Company in markets that require a higher A.M. Best rating than the Company’s current rating, where the policies are written in a state where the Company is not licensed or for other strategic reasons. The following table presents the effects of reinsurance and assumption transactions on written premiums, earned premiums and losses and LAE (dollars in thousands):
Three Months Ended June 30,
Six months ended June 30,
2021
2020
2021
2020
Written premiums:
Direct
$
26,153
$
19,595
$
49,586
$
39,225
Assumed
8,828
7,950
15,768
13,404
Ceded
(6,449
)
(4,480
)
(12,339
)
(8,513
)
Net written premiums
$
28,532
$
23,065
$
53,015
$
44,116
Earned premiums:
Direct
$
22,607
$
17,913
$
43,597
$
35,371
Assumed
7,621
8,046
14,878
16,641
Ceded
(5,390
)
(4,201
)
(10,802
)
(8,237
)
Net earned premiums
$
24,838
$
21,758
$
47,673
$
43,775
Losses and LAE:
Direct
$
15,367
$
10,739
$
36,117
$
23,065
Assumed
48
4,347
6,829
9,969
Ceded
2,511
(3,141
)
(5,658
)
(6,820
)
Net Losses and LAE
$
17,926
$
11,945
$
37,288
$
26,2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8. The Company's debt is comprised of four instruments: $24.4 million of publicly traded senior unsecured notes which were issued in September and October of 2018, a $10.0 million line of credit which commenced in June 2018, $10.5 million of privately placed subordinated notes (the “Subordinated Notes”), and a $2.7 million Paycheck Protection Program loan (the “PPP loan”) issued as part of the Coronavirus Aid, Relief, and Economic Security (CARES) Act. A summary of the Company's outstanding debt is as follows (dollars in thousands):
June 30, 2021
December 31, 2020
Senior unsecured notes
$
23,795
$
23,665
Subordinated notes
9,613
9,587
Line of credit
1,000
5,000
Paycheck Protection Program loan *
2,745
2,745
Total
$
37,153
$
40,997
*
The PPP loan was embedded into the line of credit facility. See below. Senior unsecured notes The Company issued $25.3 million of public senior unsecured notes (the "Notes") in 2018. The Notes bear an interest rate of 6.75% per annum, payable quarterly at the end of March, June, September and December and mature on September 30, 2023. The Company may redeem the Notes, in whole or in part, at face value at any time after September 30, 2021. The Company did not repurchase any of the Notes for the three and six months ended June 30, 2021. For the three and six months ended June 30, 2020, the Company repurchased in the public market 9,761 and 36,761 units of the Notes with a face value of $244,000 and $919,000, respectively. The Notes were repurchased at a discount to face value, which resulted in a $145,000 and $260,000 gain on extinguishment for the three and six months ended June 30, 2020. Subordinated notes The Company also has outstanding $10.5 million of Subordinated Notes maturing on September 30, 2038. The Subordinated Notes bear an interest rate of 7.5% per annum until September 30, 2023, and 12.5% thereafter, and allow for four quarterly interest payment deferrals. Interest is payable quarterly at the end of March, June, September and December. Beginning September 30, 2021, the Company may redeem the Subordinated Notes, in whole or in part, for a call premium of $1.1 million. The call premium escalates each quarter to ultimately $1.75 million on September 30, 2023, then steps up to $3.05 million on December 31, 2023, and increases quarterly at a 12.5% per annum rate thereafter. As of June 30, 2021, the carrying value of the Notes and Subordinated Notes are offset by $585,000 and $887,000 of debt issuance costs, respectively. The debt issuance costs will be amortized through interest expense over the life of the loans. The Subordinated Notes contain various restrictive financial debt covenants that relate to the Company’s minimum tangible net worth, minimum fixed-charge coverage ratios, dividend paying capacity, reinsurance retentions, and risk-based capital ratios. At June 30, 2021, the Company was in compliance with all of its financial covenants. Line of credit The Company maintains a $10.0 million line of credit with a national bank (the “Lender”). The line of credit bears interest at the London Interbank rate ("LIBOR") plus 2.75% per annum, payable monthly. The agreement includes several financial debt covenants, including a minimum tangible net worth, a minimum fixed-charge coverage ratio, and minimum statutory risk-based capital levels. As of June 30, 2021, the Company had $3.7 million outstanding on the line of credit (including the PPP loan described below), and was in compliance with all of its financial debt covenants. On June 18, 2021, the line of credit was renewed with a maturity of December 1, 2022. Paycheck Protection Program loan On April 24, 2020, the Company received a $2.7 million loan from the line of credit Lender pursuant to the Paycheck Protection Program of the CARES Act administered by the U.S. Small Business Administration (“SBA”). The PPP loan was incorporated into the existing line of credit facility and utilizes a portion of the line of credit’s limit. However, the PPP loan has a different maturity date (April 24, 2022) in accordance with the SBA requirements and bears interest at a rate of 1.0% per annum. The Company amended its $10.0 million line of credit facility with the Lender to incorporate this loan as a reduction of the available line of credit. The loan may be prepaid by the Company at any time prior to maturity with no prepayment penalties. The Company applied for forgiveness of the loan in 2020, at which point the principal and interest payments were deferred until the SBA remits the loan forgiveness amount to the Lender. As of June 30, 2021, the loan remains on the Company’s balance sheet as a liability. The Company received notice from the SBA that the loan was 100% forgiven on July 8, 2021. The Company will recognize the forgiveness of the loan in the Other Gains section of the Consolidated Statement of Operations in the third quarter of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9. Shareholders’ Equity On December 5, 2018, the Company's Board of Directors authorized a stock repurchase program, under which the Company may repurchase up to one million shares of the Company's common stock. The Company did not repurchase any shares of stock for the three and six months ended June 30, 2021 related to the stock repurchase program. For the three and six months ended June 30, 2020, the Company repurchased 1,698 and 2,398 shares of stock valued at $6,000 and $8,000, respectively, related to the stock repurchase program. For the three months ended June 30, 2021, and 2020, the Company repurchased 2,307 and 2,308 shares of stock valued at approximately $7,000 and $8,000, respectively, related to the vesting of the Company’s restricted stock units. The Company made no repurchases of stock relating to the vesting of restricted stock units during the first quarters of 2021 and 2020. Upon the repurchase of the Company’s shares, the shares remain authorized, but not issued or outstanding. As of June 30, 2021 and December 31, 2020, the Company had 9,689,421 and 9,681,728 issued and outstanding shares of common stock, respectively. Holders of common stock are entitled to one vote per share and to receive dividends only when and if declared by the board of directors. The holders have no preemptive, conversion or subscription righ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10. Accumulated Other Comprehensive Income (Loss) The following table presents changes in accumulated other comprehensive income (loss) for unrealized gains and losses on available-for-sale securities (dollars in thousands):
Three months ended June 30,
Six months ended June 30,
2021
2020
2021
2020
Balance at beginning of period
$
(1,955
)
$
(1,210
)
$
912
$
489
Other comprehensive income (loss) before reclassifications
394
5,017
(1,530
)
3,702
Less: amounts reclassified from accumulated other comprehensive income (loss)
(902
)
2
41
386
Net other comprehensive income (loss)
1,296
5,015
(1,571
)
3,316
Balance at end of period
$
(659
)
$
3,805
$
(659
)
$
3,8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1. Earnings Basic and diluted earnings (loss) per share are computed by dividing net income (loss) by the weighted average number of common shares outstanding during the period. The following table presents the calculation of basic and diluted earnings (loss) per common share, as follows (dollars in thousands, except per share amounts):
Three Months Ended June 30,
Six months ended June 30,
2021
2020
2021
2020
Net income (loss)
$
5,552
$
1,505
$
916
$
(3,220
)
Weighted average common shares, basic and diluted *
9,686,631
9,595,668
9,684,193
9,594,221
Earnings (loss) per common share, basic and diluted
$
0.57
$
0.16
$
0.09
$
(0.34
)
*
The non-vested shares of the restricted stock units and stock options were anti-dilutive as of June 30, 2021 and 2020. Therefore, the basic and diluted weighted average common shares are equal for the three and six months ended June 30,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12. Stock-based Compensation On June 30, 2020, the Company issued options to purchase 280,000 shares of the Company’s common stock, to certain executive officers and other employees. The right to exercise the options will vest over a five-year In 2015, 2016, and 2018, the Company issued 390,352, 111,281, and 70,000, respectively, of restricted stock units (“RSUs”) to various employees to be settled in shares of common stock, which were valued at $4.1 million, $909,000, and $404,000, respectively, on the dates of grant. The Company recorded $108,000 and $475,000 of compensation expense related to the RSUs for the six months ended June 30, 2021 and 2020, respectively. There were 41,941 unvested RSUs as of June 30, 2021, which will generate an estimated future expense of $150,000. The Company recorded $25,000 of compensation expense for the six months ended June 30, 2021 related to the stock options granted on June 30, 2020. There were 209,000 unvested options as of June 30, 2021, which will generate an estimated future expense of $21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Investment securities:</t>
        </is>
      </c>
    </row>
    <row r="3">
      <c r="A3" s="4" t="inlineStr">
        <is>
          <t>Debt securities, at fair value (amortized cost of $148,699 and $149,954, respectively)</t>
        </is>
      </c>
      <c r="B3" s="6" t="n">
        <v>149188</v>
      </c>
      <c r="C3" s="6" t="n">
        <v>151999</v>
      </c>
    </row>
    <row r="4">
      <c r="A4" s="4" t="inlineStr">
        <is>
          <t>Equity securities, at fair value (cost of $20,080 and $16,912, respectively)</t>
        </is>
      </c>
      <c r="B4" s="5" t="n">
        <v>19994</v>
      </c>
      <c r="C4" s="5" t="n">
        <v>17891</v>
      </c>
    </row>
    <row r="5">
      <c r="A5" s="4" t="inlineStr">
        <is>
          <t>Short-term investments, at fair value</t>
        </is>
      </c>
      <c r="B5" s="5" t="n">
        <v>11435</v>
      </c>
      <c r="C5" s="5" t="n">
        <v>13317</v>
      </c>
    </row>
    <row r="6">
      <c r="A6" s="4" t="inlineStr">
        <is>
          <t>Total investments</t>
        </is>
      </c>
      <c r="B6" s="5" t="n">
        <v>180617</v>
      </c>
      <c r="C6" s="5" t="n">
        <v>183207</v>
      </c>
    </row>
    <row r="7">
      <c r="A7" s="4" t="inlineStr">
        <is>
          <t>Cash and cash equivalents</t>
        </is>
      </c>
      <c r="B7" s="5" t="n">
        <v>4668</v>
      </c>
      <c r="C7" s="5" t="n">
        <v>8193</v>
      </c>
    </row>
    <row r="8">
      <c r="A8" s="4" t="inlineStr">
        <is>
          <t>Premiums and agents' balances receivable, net</t>
        </is>
      </c>
      <c r="B8" s="5" t="n">
        <v>22887</v>
      </c>
      <c r="C8" s="5" t="n">
        <v>20162</v>
      </c>
    </row>
    <row r="9">
      <c r="A9" s="4" t="inlineStr">
        <is>
          <t>Receivable from Affiliate</t>
        </is>
      </c>
      <c r="B9" s="5" t="n">
        <v>9002</v>
      </c>
      <c r="C9" s="5" t="n">
        <v>8</v>
      </c>
    </row>
    <row r="10">
      <c r="A10" s="4" t="inlineStr">
        <is>
          <t>Reinsurance recoverables on unpaid losses</t>
        </is>
      </c>
      <c r="B10" s="5" t="n">
        <v>22824</v>
      </c>
      <c r="C10" s="5" t="n">
        <v>24218</v>
      </c>
    </row>
    <row r="11">
      <c r="A11" s="4" t="inlineStr">
        <is>
          <t>Reinsurance recoverables on paid losses</t>
        </is>
      </c>
      <c r="B11" s="5" t="n">
        <v>3269</v>
      </c>
      <c r="C11" s="5" t="n">
        <v>2138</v>
      </c>
    </row>
    <row r="12">
      <c r="A12" s="4" t="inlineStr">
        <is>
          <t>Prepaid reinsurance premiums</t>
        </is>
      </c>
      <c r="B12" s="5" t="n">
        <v>4964</v>
      </c>
      <c r="C12" s="5" t="n">
        <v>1316</v>
      </c>
    </row>
    <row r="13">
      <c r="A13" s="4" t="inlineStr">
        <is>
          <t>Deferred policy acquisition costs</t>
        </is>
      </c>
      <c r="B13" s="5" t="n">
        <v>13121</v>
      </c>
      <c r="C13" s="5" t="n">
        <v>12243</v>
      </c>
    </row>
    <row r="14">
      <c r="A14" s="4" t="inlineStr">
        <is>
          <t>Other assets</t>
        </is>
      </c>
      <c r="B14" s="5" t="n">
        <v>8383</v>
      </c>
      <c r="C14" s="5" t="n">
        <v>10112</v>
      </c>
    </row>
    <row r="15">
      <c r="A15" s="4" t="inlineStr">
        <is>
          <t>Total assets</t>
        </is>
      </c>
      <c r="B15" s="5" t="n">
        <v>269735</v>
      </c>
      <c r="C15" s="5" t="n">
        <v>261597</v>
      </c>
    </row>
    <row r="16">
      <c r="A16" s="3" t="inlineStr">
        <is>
          <t>Liabilities:</t>
        </is>
      </c>
    </row>
    <row r="17">
      <c r="A17" s="4" t="inlineStr">
        <is>
          <t>Unpaid losses and loss adjustment expenses</t>
        </is>
      </c>
      <c r="B17" s="5" t="n">
        <v>117852</v>
      </c>
      <c r="C17" s="5" t="n">
        <v>111270</v>
      </c>
    </row>
    <row r="18">
      <c r="A18" s="4" t="inlineStr">
        <is>
          <t>Unearned premiums</t>
        </is>
      </c>
      <c r="B18" s="5" t="n">
        <v>63103</v>
      </c>
      <c r="C18" s="5" t="n">
        <v>56224</v>
      </c>
    </row>
    <row r="19">
      <c r="A19" s="4" t="inlineStr">
        <is>
          <t>Debt</t>
        </is>
      </c>
      <c r="B19" s="5" t="n">
        <v>37153</v>
      </c>
      <c r="C19" s="5" t="n">
        <v>40997</v>
      </c>
    </row>
    <row r="20">
      <c r="A20" s="4" t="inlineStr">
        <is>
          <t>Accounts payable and accrued expenses</t>
        </is>
      </c>
      <c r="B20" s="5" t="n">
        <v>7743</v>
      </c>
      <c r="C20" s="5" t="n">
        <v>8693</v>
      </c>
    </row>
    <row r="21">
      <c r="A21" s="4" t="inlineStr">
        <is>
          <t>Total liabilities</t>
        </is>
      </c>
      <c r="B21" s="5" t="n">
        <v>225851</v>
      </c>
      <c r="C21" s="5" t="n">
        <v>217184</v>
      </c>
    </row>
    <row r="22">
      <c r="A22" s="4" t="inlineStr">
        <is>
          <t>Commitments and contingencies</t>
        </is>
      </c>
      <c r="B22" s="5" t="n">
        <v>0</v>
      </c>
      <c r="C22" s="5" t="n">
        <v>0</v>
      </c>
    </row>
    <row r="23">
      <c r="A23" s="3" t="inlineStr">
        <is>
          <t>Shareholders' equity:</t>
        </is>
      </c>
    </row>
    <row r="24">
      <c r="A24" s="4" t="inlineStr">
        <is>
          <t>Common stock, no par value (100,000,000 shares authorized; 9,689,421 and 9,681,728 issued and outstanding, respectively)</t>
        </is>
      </c>
      <c r="B24" s="5" t="n">
        <v>92612</v>
      </c>
      <c r="C24" s="5" t="n">
        <v>92486</v>
      </c>
    </row>
    <row r="25">
      <c r="A25" s="4" t="inlineStr">
        <is>
          <t>Accumulated deficit</t>
        </is>
      </c>
      <c r="B25" s="5" t="n">
        <v>-48069</v>
      </c>
      <c r="C25" s="5" t="n">
        <v>-48985</v>
      </c>
    </row>
    <row r="26">
      <c r="A26" s="4" t="inlineStr">
        <is>
          <t>Accumulated other comprehensive income (loss)</t>
        </is>
      </c>
      <c r="B26" s="5" t="n">
        <v>-659</v>
      </c>
      <c r="C26" s="5" t="n">
        <v>912</v>
      </c>
    </row>
    <row r="27">
      <c r="A27" s="4" t="inlineStr">
        <is>
          <t>Total shareholders' equity</t>
        </is>
      </c>
      <c r="B27" s="5" t="n">
        <v>43884</v>
      </c>
      <c r="C27" s="5" t="n">
        <v>44413</v>
      </c>
    </row>
    <row r="28">
      <c r="A28" s="4" t="inlineStr">
        <is>
          <t>Total liabilities and shareholders' equity</t>
        </is>
      </c>
      <c r="B28" s="6" t="n">
        <v>269735</v>
      </c>
      <c r="C28" s="6" t="n">
        <v>261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3.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balance sheets. Periodic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14. The Company is engaged in the sale of property and casualty insurance products and has organized its business model around three classes of insurance businesses: commercial lines, personal lines, and wholesale agency business. Within these three businesses, the Company offers various insurance products and insurance agency services. Such insurance businesses are engaged in underwriting and marketing insurance coverages, and administering claims processing for such policies. The Company views the commercial and personal lines segments as underwriting business (business that takes on insurance underwriting risk). The wholesale agency business provides non-risk bearing revenue through commissions and policy fees. The wholesale agency business increases the product options to the Company’s independent retail agents by offering both insurance products from the Insurance Company Subsidiaries as well as products offered by other insurers. The Company defines its operating segments as components of the business where separate financial information is available and used by the chief operating decision maker in deciding how to allocate resources to its segments and in assessing its performance. In assessing performance of its operating segments, the Company’s chief operating decision maker, the Chief Executive Officer, reviews a number of financial measures including gross written premiums, net earned premiums, losses and LAE, net of reinsurance recoveries, and other revenue and expens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Michigan, Florida, Texas and California. For the six months ended June 30, 2021 and 2020 gross written premiums attributable to these four states were 51.7% and 50.5%, respectively, of the Company’s total gross written premiums. The Wholesale Agency business sells insurance products on behalf of the Company’s commercial and personal lines businesses as well as to third-party insurers. Certain acquisition costs incurred by the commercial and personal lines businesses are reflected as commission revenue for the Wholesale Agency business and are eliminated in the Eliminations category. In addition to the reportable operating segments, the Company maintains a Corporate category to reconcile segment results to the consolidated totals. The Corporate category includes: (i) corporate operating expenses such as salaries and related benefits of the Company’s executive management team and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operating segment (dollars in thousands):
Three months ended June 30, 2021
Commercial Lines
Personal Lines
Total Underwriting
Wholesale Agency
Corporate
Eliminations
Total
Gross written premiums
$
30,947
$
4,034
$
34,981
$
—
$
—
$
—
$
34,981
Net written premiums
$
24,672
$
3,860
$
28,532
$
—
$
—
$
—
$
28,532
Net earned premiums
$
22,188
$
2,650
$
24,838
$
—
$
—
$
—
$
24,838
Other income
52
44
96
1,971
28
(1,429
)
666
Segment revenue
22,240
2,694
24,934
1,971
28
(1,429
)
25,504
Losses and LAE, net
16,940
986
17,926
—
—
—
17,926
Policy acquisition costs
6,326
740
7,066
1,242
—
(1,412
)
6,896
Operating expenses
2,852
391
3,243
816
283
—
4,342
Segment expenses
26,118
2,117
28,235
2,058
283
(1,412
)
29,164
Segment gain (loss)
$
(3,878
)
$
577
$
(3,301
)
$
(87
)
$
(255
)
$
(17
)
$
(3,660
)
Investment income
503
503
Net realized investment gains
1,060
1,060
Change in fair value of equity securities
(525
)
(525
)
Other gains
8,910
8,910
Interest expense
(732
)
(732
)
Income (loss) before equity earnings in Affiliate and income taxes
$
(3,878
)
$
577
$
(3,301
)
$
(87
)
$
8,961
$
(17
)
$
5,556
Three months ended June 30, 2020
Commercial Lines
Personal Lines
Total Underwriting
Wholesale Agency
Corporate
Eliminations
Total
Gross written premiums
$
25,600
$
1,945
$
27,545
$
—
$
—
$
—
$
27,545
Net written premiums
$
21,377
$
1,688
$
23,065
$
—
$
—
$
—
$
23,065
Net earned premiums
$
20,105
$
1,653
$
21,758
$
—
$
—
$
—
$
21,758
Other income
82
36
118
2,081
132
(1,618
)
713
Segment revenue
20,187
1,689
21,876
2,081
132
(1,618
)
22,471
Losses and LAE, net
11,275
670
11,945
—
—
—
11,945
Policy acquisition costs
6,119
506
6,625
1,448
—
(1,678
)
6,395
Operating expenses
3,145
272
3,417
736
706
—
4,859
Segment expenses
20,539
1,448
21,987
2,184
706
(1,678
)
23,199
Segment gain (loss)
$
(352
)
$
241
$
(111
)
$
(103
)
$
(574
)
$
60
$
(728
)
Investment income
863
863
Net realized investment gains
245
245
Change in fair value of equity securities
1,576
1,576
Other gains
145
145
Interest expense
(731
)
(731
)
Income (loss) before equity earnings in Affiliate and income taxes
$
(352
)
$
241
$
(111
)
$
(103
)
$
1,524
$
60
$
1,370
Six months ended June 30, 2021
Commercial Lines
Personal Lines
Total Underwriting
Wholesale Agency
Corporate
Eliminations
Total
Gross written premiums
$
58,168
$
7,186
$
65,354
$
—
$
—
$
—
$
65,354
Net written premiums
$
46,229
$
6,786
$
53,015
$
—
$
—
$
—
$
53,015
Net earned premiums
$
42,894
$
4,779
$
47,673
$
—
$
—
$
—
$
47,673
Other income
108
84
192
3,697
71
(2,738
)
1,222
Segment revenue
43,002
4,863
47,865
3,697
71
(2,738
)
48,895
Losses and LAE, net
33,895
3,393
37,288
—
—
—
37,288
Policy acquisition costs
12,644
1,340
13,984
2,369
—
(2,707
)
13,646
Operating expenses
5,807
740
6,547
1,560
584
—
8,691
Segment expenses
52,346
5,473
57,819
3,929
584
(2,707
)
59,625
Segment gain (loss)
$
(9,344
)
$
(610
)
$
(9,954
)
$
(232
)
$
(513
)
$
(31
)
$
(10,730
)
Investment income
1,035
1,035
Net realized investment gains
3,984
3,984
Change in fair value of equity securities
(1,065
)
(1,065
)
Other gains
8,910
8,910
Interest expense
(1,453
)
(1,453
)
Income (loss) before equity earnings in Affiliate and income taxes
$
(9,344
)
$
(610
)
$
(9,954
)
$
(232
)
$
10,898
$
(31
)
$
681
Six months ended June 30, 2020
Commercial Lines
Personal Lines
Total Underwriting
Wholesale Agency
Corporate
Eliminations
Total
Gross written premiums
$
49,044
$
3,585
$
52,629
$
—
$
—
$
—
$
52,629
Net written premiums
$
41,064
$
3,052
$
44,116
$
—
$
—
$
—
$
44,116
Net earned premiums
$
40,536
$
3,239
$
43,775
$
—
$
—
$
—
$
43,775
Other income
156
72
228
4,015
163
(3,035
)
1,371
Segment revenue
40,692
3,311
44,003
4,015
163
(3,035
)
45,146
Losses and LAE, net
24,736
1,478
26,214
—
—
—
26,214
Policy acquisition costs
12,283
995
13,278
2,656
—
(3,236
)
12,698
Operating expenses
6,648
547
7,195
1,641
1,068
—
9,904
Segment expenses
43,667
3,020
46,687
4,297
1,068
(3,236
)
48,816
Segment gain (loss)
$
(2,975
)
$
291
$
(2,684
)
$
(282
)
$
(905
)
$
201
$
(3,670
)
Investment income
1,817
1,817
Net realized investment gains
1,173
1,173
Change in fair value of equity securities
(1,510
)
(1,510
)
Other gains
260
260
Interest expense
(1,462
)
(1,462
)
Income (loss) before equity earnings in Affiliate and income taxes
$
(2,975
)
$
291
$
(2,684
)
$
(282
)
$
(627
)
$
201
$
(3,3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5. Subsequent Events On July 8, 2021, the Company received forgiveness under the CARES Act from the SBA for the entire amount of its $2.7 million PPP loan. The Company will recognize the forgiveness of the loan in the Other Gains section of the Consolidated Statement of Operations in the third quarter of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Management Representation</t>
        </is>
      </c>
      <c r="B4" s="4" t="inlineStr">
        <is>
          <t>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Sycamore Insurance Agency, Inc. ("Sycamore"). CIC, WPIC, and RCIC are collectively referred to as the "Insurance Company Subsidiaries." On a stand-alone basis, Conifer Holdings, Inc. is referred to as the "Parent Company." Sycamore owns a 50% non-controlling interest in Venture Holdings, Inc. (“Venture” or “Affiliate”).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se consolidated financial statements and the notes thereto should be read in conjunction with the Company's audited consolidated financial statements and related notes included in its Annual Report on Form 10-K for the year ended December 31, 2020, as filed with the SEC. The results of operations for the six months ended June 30, 2021, are not necessarily indicative of the results expected for the year ended December 31, 2021. In addition, there are risks and uncertainties associated with the novel coronavirus (" COVID -19") and the impact it may have on our business, results of operations and financial condition. The COVID -19 pandemic has negatively impacted the U.S. and global economies, created significant volatility and disruption in the capital markets, dramatically increased unemployment levels and has fueled concerns that it has led to a global recession. Depending on the duration and severity of the pandemic, we foresee the potential for adverse impacts related to, among other things: (i) sales results; (ii) insurance product margin; (iii) net investment income; (iv) invested assets; (v) regulatory capital; (vi) liabilities for insurance products; (vii) access to capital markets; and (viii) the present value of future profits. The full extent to which COVID -19 will impact our business, results of operations and financial condition remains uncertain.</t>
        </is>
      </c>
    </row>
    <row r="5">
      <c r="A5" s="4" t="inlineStr">
        <is>
          <t>Business</t>
        </is>
      </c>
      <c r="B5" s="4" t="inlineStr">
        <is>
          <t>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of America (“U.S.”). The Company’s corporate headquarters are located in Birmingham, Michigan with additional office facilities in Florida, Michigan and Pennsylvania.</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t>
        </is>
      </c>
    </row>
    <row r="7">
      <c r="A7" s="4" t="inlineStr">
        <is>
          <t>Cash, Cash Equivalents, and Short-term Investments</t>
        </is>
      </c>
      <c r="B7" s="4" t="inlineStr">
        <is>
          <t>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investments in the consolidated balance sheets as they relate to the Company’s investment activities.</t>
        </is>
      </c>
    </row>
    <row r="8">
      <c r="A8" s="4" t="inlineStr">
        <is>
          <t>Recently Issued Accounting Guidance</t>
        </is>
      </c>
      <c r="B8" s="4" t="inlineStr">
        <is>
          <t>Recently Issued Accounting Guidance In June 2016, the FASB issued ASU No. 2016-13, Financial Instruments - Credit Losses (Topic 326) In March 2020, the FASB issued ASU 2020-04, Reference Rate Reform: Facilitation of the Effects of Reference Rate Reform on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Available-for-sale Securities</t>
        </is>
      </c>
      <c r="B4" s="4" t="inlineStr">
        <is>
          <t>The cost or amortized cost, gross unrealized gains or losses, and estimated fair value of the investments in securities classified as available for sale at June 30, 2021 and December 31, 2020, were as follows (dollars in thousands):
June 30, 2021
Cost or
Gross Unrealized
Estimated
Amortized Cost
Gains
Losses
Fair Value
Debt Securities:
U.S. Government
$
21,936
$
148
$
(27
)
$
22,057
State and local government
31,467
778
(74
)
32,171
Corporate debt
19,989
162
(208
)
19,943
Asset-backed securities
31,691
28
(92
)
31,627
Mortgage-backed securities
34,811
145
(499
)
34,457
Commercial mortgage-backed securities
1,844
62
—
1,906
Collateralized mortgage obligations
6,961
90
(24
)
7,027
Total debt securities available for sale
$
148,699
$
1,413
$
(924
)
$
149,188
December 31, 2020
Cost or
Gross Unrealized
Estimated
Amortized Cost
Gains
Losses
Fair Value
Debt Securities:
U.S. Government
$
30,743
$
225
$
(1
)
$
30,967
State and local government
32,253
1,040
(28
)
33,265
Corporate debt
19,015
311
(23
)
19,303
Asset-backed securities
20,987
49
(73
)
20,963
Mortgage-backed securities
38,512
345
(3
)
38,854
Commercial mortgage-backed securities
2,083
65
(22
)
2,126
Collateralized mortgage obligations
6,361
161
(1
)
6,521
Total debt securities available for sale
$
149,954
$
2,196
$
(151
)
$
151,999</t>
        </is>
      </c>
    </row>
    <row r="5">
      <c r="A5" s="4" t="inlineStr">
        <is>
          <t>Schedule Of Unrealized Loss On Investments</t>
        </is>
      </c>
      <c r="B5" s="4" t="inlineStr">
        <is>
          <t>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June 30, 2021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5
$
10,610
$
(27
)
—
$
—
$
—
5
$
10,610
$
(27
)
State and local government
35
6,081
(74
)
—
—
—
35
6,081
(74
)
Corporate debt
17
10,853
(208
)
—
—
—
17
10,853
(208
)
Asset-backed securities
13
16,064
(89
)
5
3,906
(3
)
18
19,970
(92
)
Mortgage-backed securities
8
28,500
(499
)
—
—
—
8
28,500
(499
)
Commercial mortgage-backed securities
—
—
—
—
—
—
—
—
—
Collateralized mortgage obligations
8
2,473
(23
)
1
51
(1
)
9
2,524
(24
)
Total debt securities available for sale
86
$
74,581
$
(920
)
6
$
3,957
$
(4
)
92
$
78,538
$
(924
)
December 31, 2020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2
$
6,764
$
(1
)
—
$
—
$
—
2
$
6,764
$
(1
)
State and local government
16
3,905
(28
)
—
—
—
16
3,905
(28
)
Corporate debt
2
1,051
(23
)
—
—
—
2
1,051
(23
)
Asset-backed securities
7
6,050
(34
)
11
6,551
(39
)
18
12,601
(73
)
Mortgage-backed securities
2
1,652
(3
)
—
—
—
2
1,652
(3
)
Commercial mortgage-backed securities
1
899
(22
)
—
—
—
1
899
(22
)
Collateralized mortgage obligations
2
195
(1
)
—
—
—
2
195
(1
)
Total debt securities available for sale
32
$
20,516
$
(112
)
11
$
6,551
$
(39
)
43
$
27,067
$
(151
)</t>
        </is>
      </c>
    </row>
    <row r="6">
      <c r="A6" s="4" t="inlineStr">
        <is>
          <t>Schedule of Investment Income and Losses</t>
        </is>
      </c>
      <c r="B6" s="4" t="inlineStr">
        <is>
          <t>The Company’s sources of net investment income and losses are as follows (dollars in thousands):
Three Months Ended June 30,
Six Months Ended June 30,
2021
2020
2021
2020
Debt securities
$
554
$
929
$
1,154
$
1,796
Equity securities
55
53
103
108
Cash, cash equivalents and short-term investments
—
24
1
143
Total investment income
609
1,006
1,258
2,047
Investment expenses
(106
)
(143
)
(223
)
(230
)
Net investment income
$
503
$
863
$
1,035
$
1,817</t>
        </is>
      </c>
    </row>
    <row r="7">
      <c r="A7" s="4" t="inlineStr">
        <is>
          <t>Schedule of Gross Realized Gains and Losses on Securities</t>
        </is>
      </c>
      <c r="B7" s="4" t="inlineStr">
        <is>
          <t>The following table summarizes the gross realized gains and losses from sales, calls and maturities of available-for-sale debt and equity securities (dollars in thousands):
Three Months Ended June 30,
Six Months Ended June 30,
2021
2020
2021
2020
Debt securities:
Gross realized gains
$
—
$
—
$
27
$
720
Gross realized losses
—
—
(6
)
(4
)
Total debt securities
—
—
21
716
Equity securities:
Gross realized gains
1,105
604
4,008
948
Gross realized losses
(45
)
(359
)
(45
)
(491
)
Total equity securities
1,060
245
3,963
457
Total net realized investment gains (losses)
$
1,060
$
245
$
3,984
$
1,173</t>
        </is>
      </c>
    </row>
    <row r="8">
      <c r="A8" s="4" t="inlineStr">
        <is>
          <t>Summary of Amortized Cost and Fair Value of Securities</t>
        </is>
      </c>
      <c r="B8" s="4" t="inlineStr">
        <is>
          <t>The table below summarizes the amortized cost and fair value of available-for-sale debt securities by contractual maturity at June 30, 2021. Actual maturities may differ from contractual maturities because certain borrowers have the right to call or prepay obligations with or without call or prepayment penalties (dollars in thousands):
Amortized Cost
Estimated Fair Value
Due in one year or less
$
13,861
$
13,944
Due after one year through five years
26,881
27,319
Due after five years through ten years
15,191
15,234
Due after ten years
17,459
17,674
Securities with contractual maturities
73,392
74,171
Asset-backed securities
31,691
31,627
Mortgage-backed securities
34,811
34,457
Commercial mortgage-backed securities
1,844
1,906
Collateralized mortgage obligations
6,961
7,027
Total debt securities
$
148,699
$
149,1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Measured at Fair Value</t>
        </is>
      </c>
      <c r="B4" s="4" t="inlineStr">
        <is>
          <t>The following tables present the Company’s assets and liabilities measured at fair value on a recurring basis, classified by the valuation hierarchy as of June 30, 2021 and December 31, 2020 (dollars in thousands):
June 30, 2021
Fair Value Measurements
Total
Level 1
Level 2
Level 3
Assets:
Debt Securities:
U.S. Government
$
22,057
$
—
$
22,057
$
—
State and local government
32,171
—
32,171
—
Corporate debt
19,943
—
19,943
—
Asset-backed securities
31,627
—
31,627
—
Mortgage-backed securities
34,457
—
34,457
—
Commercial mortgage-backed securities
1,906
—
1,906
—
Collateralized mortgage obligations
7,027
—
7,027
—
Total debt securities
149,188
—
149,188
—
Equity Securities
19,314
19,031
283
—
Short-term investments
11,435
11,435
—
—
Total marketable investments measured at fair value
$
179,937
$
30,466
$
149,471
$
—
Investments measured at NAV:
Investment in limited partnership
680
Total assets measured at fair value
$
180,617
Liabilities:
Senior Unsecured Notes *
$
24,283
$
—
$
24,283
$
—
Subordinated Notes *
11,604
—
—
11,604
Line of credit *
1,000
—
1,000
—
Paycheck Protection Program loan *
2,745
—
2,745
—
Total Liabilities measured at fair value
$
39,632
$
—
$
28,028
$
11,604
*
Carried at face value of debt net of unamortized debt issuance costs on the consolidated balance sheets
December 31, 2020
Fair Value Measurements
Total
Level 1
Level 2
Level 3
Assets:
Debt Securities:
U.S. Government
$
30,967
$
—
$
30,967
$
—
State and local government
33,265
—
33,265
—
Corporate debt
19,303
—
19,303
—
Asset-backed securities
20,963
—
20,963
—
Mortgage-backed securities
38,854
—
38,854
—
Commercial mortgage-backed securities
2,126
—
2,126
—
Collateralized mortgage obligations
6,521
—
6,521
—
Total debt securities
151,999
—
151,999
—
Equity securities
17,336
17,053
283
—
Short-term investments
13,317
13,317
—
—
Total marketable investments measured at fair value
$
182,652
$
30,370
$
152,282
$
—
Investments measured at NAV:
Investment in limited partnership
555
Total assets measured at fair value
$
183,207
Liabilities:
Senior Unsecured Notes *
$
20,675
$
—
$
20,675
$
—
Subordinated Notes *
11,616
—
—
11,616
Line of Credit *
5,000
—
5,000
—
Paycheck Protection Program loan *
2,745
—
2,745
—
Total Liabilities measured at fair value
$
40,036
$
—
$
28,420
$
11,616
*
Carried at face value of debt net of unamortized debt issuance costs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6 Months Ended</t>
        </is>
      </c>
    </row>
    <row r="2">
      <c r="B2" s="2" t="inlineStr">
        <is>
          <t>Jun. 30, 2021</t>
        </is>
      </c>
    </row>
    <row r="3">
      <c r="A3" s="3" t="inlineStr">
        <is>
          <t>Deferred Policy Acquisition Costs Disclosures [Abstract]</t>
        </is>
      </c>
    </row>
    <row r="4">
      <c r="A4" s="4" t="inlineStr">
        <is>
          <t>Summary of Deferred Policy Acquisition Costs</t>
        </is>
      </c>
      <c r="B4" s="4" t="inlineStr">
        <is>
          <t>The activity in deferred policy acquisition costs, net of reinsurance transactions, is as follows (dollars in thousands):
Three Months Ended June 30,
Six Months Ended June 30,
2021
2020
2021
2020
Balance at beginning of period
$
12,459
$
11,508
$
12,243
$
11,906
Deferred policy acquisition costs
7,558
6,580
14,524
12,485
Amortization of policy acquisition costs
(6,896
)
(6,395
)
(13,646
)
(12,698
)
Net change
662
185
878
(213
)
Balance at end of period
$
13,121
$
11,693
$
13,121
$
11,6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paid Losses and Loss Adjustment Expenses (Tables)</t>
        </is>
      </c>
      <c r="B1" s="2" t="inlineStr">
        <is>
          <t>6 Months Ended</t>
        </is>
      </c>
    </row>
    <row r="2">
      <c r="B2" s="2" t="inlineStr">
        <is>
          <t>Jun. 30, 2021</t>
        </is>
      </c>
    </row>
    <row r="3">
      <c r="A3" s="3" t="inlineStr">
        <is>
          <t>Insurance Loss Reserves [Abstract]</t>
        </is>
      </c>
    </row>
    <row r="4">
      <c r="A4" s="4" t="inlineStr">
        <is>
          <t>Schedule of the Changes in the Reserves for Losses and Loss Adjustment Expense</t>
        </is>
      </c>
      <c r="B4" s="4" t="inlineStr">
        <is>
          <t>The table below provides the changes in the reserves for losses and LAE, net of reinsurance recoverables, for the periods indicated as follows (dollars in thousands):
Three months ended June 30,
Six months ended June 30,
2021
2020
2021
2020
Gross reserves - beginning of period
$
118,676
$
109,657
$
111,270
$
107,246
Less: reinsurance recoverables on unpaid losses
(26,559
)
(22,022
)
(24,218
)
(22,579
)
Net reserves - beginning of period
92,117
87,635
87,052
84,667
Add: incurred losses and LAE, net of reinsurance:
Current period
11,716
8,908
25,300
19,428
Prior period
6,210
3,037
11,988
6,786
Total net incurred losses and LAE
17,926
11,945
37,288
26,214
Deduct: loss and LAE payments, net of reinsurance:
Current period
5,120
3,044
8,300
3,918
Prior period
9,895
10,694
21,012
21,121
Total net loss and LAE payments
15,015
13,738
29,312
25,039
Net reserves - end of period
95,028
85,842
95,028
85,842
Plus: reinsurance recoverables on unpaid losses
22,824
20,892
22,824
20,892
Gross reserves - end of period
$
117,852
$
106,734
$
117,852
$
106,7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insurance (Tables)</t>
        </is>
      </c>
      <c r="B1" s="2" t="inlineStr">
        <is>
          <t>6 Months Ended</t>
        </is>
      </c>
    </row>
    <row r="2">
      <c r="B2" s="2" t="inlineStr">
        <is>
          <t>Jun. 30, 2021</t>
        </is>
      </c>
    </row>
    <row r="3">
      <c r="A3" s="3" t="inlineStr">
        <is>
          <t>Reinsurance Disclosures [Abstract]</t>
        </is>
      </c>
    </row>
    <row r="4">
      <c r="A4" s="4" t="inlineStr">
        <is>
          <t>Summary of the Effects of Reinsurance</t>
        </is>
      </c>
      <c r="B4" s="4" t="inlineStr">
        <is>
          <t>The following table presents the effects of reinsurance and assumption transactions on written premiums, earned premiums and losses and LAE (dollars in thousands):
Three Months Ended June 30,
Six months ended June 30,
2021
2020
2021
2020
Written premiums:
Direct
$
26,153
$
19,595
$
49,586
$
39,225
Assumed
8,828
7,950
15,768
13,404
Ceded
(6,449
)
(4,480
)
(12,339
)
(8,513
)
Net written premiums
$
28,532
$
23,065
$
53,015
$
44,116
Earned premiums:
Direct
$
22,607
$
17,913
$
43,597
$
35,371
Assumed
7,621
8,046
14,878
16,641
Ceded
(5,390
)
(4,201
)
(10,802
)
(8,237
)
Net earned premiums
$
24,838
$
21,758
$
47,673
$
43,775
Losses and LAE:
Direct
$
15,367
$
10,739
$
36,117
$
23,065
Assumed
48
4,347
6,829
9,969
Ceded
2,511
(3,141
)
(5,658
)
(6,820
)
Net Losses and LAE
$
17,926
$
11,945
$
37,288
$
26,2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Outstanding Senior Debt</t>
        </is>
      </c>
      <c r="B4" s="4" t="inlineStr">
        <is>
          <t xml:space="preserve">A summary of the Company's outstanding debt is as follows (dollars in thousands):
June 30, 2021
December 31, 2020
Senior unsecured notes
$
23,795
$
23,665
Subordinated notes
9,613
9,587
Line of credit
1,000
5,000
Paycheck Protection Program loan *
2,745
2,745
Total
$
37,153
$
40,997
*
The PPP loan was embedded into the line of credit facility. See below.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Debt securities, amortized cost</t>
        </is>
      </c>
      <c r="B3" s="6" t="n">
        <v>148699</v>
      </c>
      <c r="C3" s="6" t="n">
        <v>149954</v>
      </c>
    </row>
    <row r="4">
      <c r="A4" s="4" t="inlineStr">
        <is>
          <t>Equity securities, amortized cost</t>
        </is>
      </c>
      <c r="B4" s="6" t="n">
        <v>20080</v>
      </c>
      <c r="C4" s="6" t="n">
        <v>16912</v>
      </c>
    </row>
    <row r="5">
      <c r="A5" s="4" t="inlineStr">
        <is>
          <t>Common stock, par value (in dollars per share)</t>
        </is>
      </c>
      <c r="B5" s="6" t="n">
        <v>0</v>
      </c>
      <c r="C5" s="6" t="n">
        <v>0</v>
      </c>
    </row>
    <row r="6">
      <c r="A6" s="4" t="inlineStr">
        <is>
          <t>Common stock, shares authorized (in shares)</t>
        </is>
      </c>
      <c r="B6" s="5" t="n">
        <v>100000000</v>
      </c>
      <c r="C6" s="5" t="n">
        <v>100000000</v>
      </c>
    </row>
    <row r="7">
      <c r="A7" s="4" t="inlineStr">
        <is>
          <t>Common stock, shares issued (in shares)</t>
        </is>
      </c>
      <c r="B7" s="5" t="n">
        <v>9689421</v>
      </c>
      <c r="C7" s="5" t="n">
        <v>9681728</v>
      </c>
    </row>
    <row r="8">
      <c r="A8" s="4" t="inlineStr">
        <is>
          <t>Common stock, shares outstanding (in shares)</t>
        </is>
      </c>
      <c r="B8" s="5" t="n">
        <v>9689421</v>
      </c>
      <c r="C8" s="5" t="n">
        <v>96817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The following table presents changes in accumulated other comprehensive income (loss) for unrealized gains and losses on available-for-sale securities (dollars in thousands):
Three months ended June 30,
Six months ended June 30,
2021
2020
2021
2020
Balance at beginning of period
$
(1,955
)
$
(1,210
)
$
912
$
489
Other comprehensive income (loss) before reclassifications
394
5,017
(1,530
)
3,702
Less: amounts reclassified from accumulated other comprehensive income (loss)
(902
)
2
41
386
Net other comprehensive income (loss)
1,296
5,015
(1,571
)
3,316
Balance at end of period
$
(659
)
$
3,805
$
(659
)
$
3,8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The following table presents the calculation of basic and diluted earnings (loss) per common share, as follows (dollars in thousands, except per share amounts):
Three Months Ended June 30,
Six months ended June 30,
2021
2020
2021
2020
Net income (loss)
$
5,552
$
1,505
$
916
$
(3,220
)
Weighted average common shares, basic and diluted *
9,686,631
9,595,668
9,684,193
9,594,221
Earnings (loss) per common share, basic and diluted
$
0.57
$
0.16
$
0.09
$
(0.34
)
*
The non-vested shares of the restricted stock units and stock options were anti-dilutive as of June 30, 2021 and 2020. Therefore, the basic and diluted weighted average common shares are equal for the three and six months ended June 30, 2021 and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Information by Reportable Segment</t>
        </is>
      </c>
      <c r="B4" s="4" t="inlineStr">
        <is>
          <t>The following tables present information by reportable operating segment (dollars in thousands):
Three months ended June 30, 2021
Commercial Lines
Personal Lines
Total Underwriting
Wholesale Agency
Corporate
Eliminations
Total
Gross written premiums
$
30,947
$
4,034
$
34,981
$
—
$
—
$
—
$
34,981
Net written premiums
$
24,672
$
3,860
$
28,532
$
—
$
—
$
—
$
28,532
Net earned premiums
$
22,188
$
2,650
$
24,838
$
—
$
—
$
—
$
24,838
Other income
52
44
96
1,971
28
(1,429
)
666
Segment revenue
22,240
2,694
24,934
1,971
28
(1,429
)
25,504
Losses and LAE, net
16,940
986
17,926
—
—
—
17,926
Policy acquisition costs
6,326
740
7,066
1,242
—
(1,412
)
6,896
Operating expenses
2,852
391
3,243
816
283
—
4,342
Segment expenses
26,118
2,117
28,235
2,058
283
(1,412
)
29,164
Segment gain (loss)
$
(3,878
)
$
577
$
(3,301
)
$
(87
)
$
(255
)
$
(17
)
$
(3,660
)
Investment income
503
503
Net realized investment gains
1,060
1,060
Change in fair value of equity securities
(525
)
(525
)
Other gains
8,910
8,910
Interest expense
(732
)
(732
)
Income (loss) before equity earnings in Affiliate and income taxes
$
(3,878
)
$
577
$
(3,301
)
$
(87
)
$
8,961
$
(17
)
$
5,556
Three months ended June 30, 2020
Commercial Lines
Personal Lines
Total Underwriting
Wholesale Agency
Corporate
Eliminations
Total
Gross written premiums
$
25,600
$
1,945
$
27,545
$
—
$
—
$
—
$
27,545
Net written premiums
$
21,377
$
1,688
$
23,065
$
—
$
—
$
—
$
23,065
Net earned premiums
$
20,105
$
1,653
$
21,758
$
—
$
—
$
—
$
21,758
Other income
82
36
118
2,081
132
(1,618
)
713
Segment revenue
20,187
1,689
21,876
2,081
132
(1,618
)
22,471
Losses and LAE, net
11,275
670
11,945
—
—
—
11,945
Policy acquisition costs
6,119
506
6,625
1,448
—
(1,678
)
6,395
Operating expenses
3,145
272
3,417
736
706
—
4,859
Segment expenses
20,539
1,448
21,987
2,184
706
(1,678
)
23,199
Segment gain (loss)
$
(352
)
$
241
$
(111
)
$
(103
)
$
(574
)
$
60
$
(728
)
Investment income
863
863
Net realized investment gains
245
245
Change in fair value of equity securities
1,576
1,576
Other gains
145
145
Interest expense
(731
)
(731
)
Income (loss) before equity earnings in Affiliate and income taxes
$
(352
)
$
241
$
(111
)
$
(103
)
$
1,524
$
60
$
1,370
Six months ended June 30, 2021
Commercial Lines
Personal Lines
Total Underwriting
Wholesale Agency
Corporate
Eliminations
Total
Gross written premiums
$
58,168
$
7,186
$
65,354
$
—
$
—
$
—
$
65,354
Net written premiums
$
46,229
$
6,786
$
53,015
$
—
$
—
$
—
$
53,015
Net earned premiums
$
42,894
$
4,779
$
47,673
$
—
$
—
$
—
$
47,673
Other income
108
84
192
3,697
71
(2,738
)
1,222
Segment revenue
43,002
4,863
47,865
3,697
71
(2,738
)
48,895
Losses and LAE, net
33,895
3,393
37,288
—
—
—
37,288
Policy acquisition costs
12,644
1,340
13,984
2,369
—
(2,707
)
13,646
Operating expenses
5,807
740
6,547
1,560
584
—
8,691
Segment expenses
52,346
5,473
57,819
3,929
584
(2,707
)
59,625
Segment gain (loss)
$
(9,344
)
$
(610
)
$
(9,954
)
$
(232
)
$
(513
)
$
(31
)
$
(10,730
)
Investment income
1,035
1,035
Net realized investment gains
3,984
3,984
Change in fair value of equity securities
(1,065
)
(1,065
)
Other gains
8,910
8,910
Interest expense
(1,453
)
(1,453
)
Income (loss) before equity earnings in Affiliate and income taxes
$
(9,344
)
$
(610
)
$
(9,954
)
$
(232
)
$
10,898
$
(31
)
$
681
Six months ended June 30, 2020
Commercial Lines
Personal Lines
Total Underwriting
Wholesale Agency
Corporate
Eliminations
Total
Gross written premiums
$
49,044
$
3,585
$
52,629
$
—
$
—
$
—
$
52,629
Net written premiums
$
41,064
$
3,052
$
44,116
$
—
$
—
$
—
$
44,116
Net earned premiums
$
40,536
$
3,239
$
43,775
$
—
$
—
$
—
$
43,775
Other income
156
72
228
4,015
163
(3,035
)
1,371
Segment revenue
40,692
3,311
44,003
4,015
163
(3,035
)
45,146
Losses and LAE, net
24,736
1,478
26,214
—
—
—
26,214
Policy acquisition costs
12,283
995
13,278
2,656
—
(3,236
)
12,698
Operating expenses
6,648
547
7,195
1,641
1,068
—
9,904
Segment expenses
43,667
3,020
46,687
4,297
1,068
(3,236
)
48,816
Segment gain (loss)
$
(2,975
)
$
291
$
(2,684
)
$
(282
)
$
(905
)
$
201
$
(3,670
)
Investment income
1,817
1,817
Net realized investment gains
1,173
1,173
Change in fair value of equity securities
(1,510
)
(1,510
)
Other gains
260
260
Interest expense
(1,462
)
(1,462
)
Income (loss) before equity earnings in Affiliate and income taxes
$
(2,975
)
$
291
$
(2,684
)
$
(282
)
$
(627
)
$
201
$
(3,3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33" customWidth="1" min="2" max="2"/>
  </cols>
  <sheetData>
    <row r="1">
      <c r="A1" s="1" t="inlineStr">
        <is>
          <t>Summary of Significant Accounting Policies - Narrative (Details)</t>
        </is>
      </c>
      <c r="B1" s="2" t="inlineStr">
        <is>
          <t>6 Months Ended</t>
        </is>
      </c>
    </row>
    <row r="2">
      <c r="B2" s="2" t="inlineStr">
        <is>
          <t>Jun. 30, 2021class_businessstate</t>
        </is>
      </c>
    </row>
    <row r="3">
      <c r="A3" s="3" t="inlineStr">
        <is>
          <t>Accounting Policies [Abstract]</t>
        </is>
      </c>
    </row>
    <row r="4">
      <c r="A4" s="4" t="inlineStr">
        <is>
          <t>Non Controlling Interest</t>
        </is>
      </c>
      <c r="B4" s="4" t="inlineStr">
        <is>
          <t>50.00%</t>
        </is>
      </c>
    </row>
    <row r="5">
      <c r="A5" s="4" t="inlineStr">
        <is>
          <t>Number of types of business | class_business</t>
        </is>
      </c>
      <c r="B5" s="5" t="n">
        <v>3</v>
      </c>
    </row>
    <row r="6">
      <c r="A6" s="4" t="inlineStr">
        <is>
          <t>Number of states in which entity operates | state</t>
        </is>
      </c>
      <c r="B6" s="5" t="n">
        <v>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29" customWidth="1" min="2" max="2"/>
    <col width="21" customWidth="1" min="3" max="3"/>
    <col width="29" customWidth="1" min="4" max="4"/>
    <col width="21" customWidth="1" min="5" max="5"/>
  </cols>
  <sheetData>
    <row r="1">
      <c r="A1" s="1" t="inlineStr">
        <is>
          <t>Sale of Certain Agency Business - Narrative (Details)</t>
        </is>
      </c>
      <c r="B1" s="2" t="inlineStr">
        <is>
          <t>3 Months Ended</t>
        </is>
      </c>
      <c r="D1" s="2" t="inlineStr">
        <is>
          <t>6 Months Ended</t>
        </is>
      </c>
    </row>
    <row r="2">
      <c r="B2" s="2" t="inlineStr">
        <is>
          <t>Jun. 30, 2021USD ($)Interger</t>
        </is>
      </c>
      <c r="C2" s="2" t="inlineStr">
        <is>
          <t>Jun. 30, 2020USD ($)</t>
        </is>
      </c>
      <c r="D2" s="2" t="inlineStr">
        <is>
          <t>Jun. 30, 2021USD ($)Interger</t>
        </is>
      </c>
      <c r="E2" s="2" t="inlineStr">
        <is>
          <t>Jun. 30, 2020USD ($)</t>
        </is>
      </c>
    </row>
    <row r="3">
      <c r="A3" s="4" t="inlineStr">
        <is>
          <t>Other gains</t>
        </is>
      </c>
      <c r="B3" s="6" t="n">
        <v>8910000</v>
      </c>
      <c r="C3" s="6" t="n">
        <v>145000</v>
      </c>
      <c r="D3" s="6" t="n">
        <v>8910000</v>
      </c>
      <c r="E3" s="6" t="n">
        <v>260000</v>
      </c>
    </row>
    <row r="4">
      <c r="A4" s="4" t="inlineStr">
        <is>
          <t>Venture Holdings, Inc</t>
        </is>
      </c>
    </row>
    <row r="5">
      <c r="A5" s="4" t="inlineStr">
        <is>
          <t>Other gains</t>
        </is>
      </c>
      <c r="D5" s="5" t="n">
        <v>8900000</v>
      </c>
    </row>
    <row r="6">
      <c r="A6" s="4" t="inlineStr">
        <is>
          <t>Purchase price</t>
        </is>
      </c>
      <c r="B6" s="6" t="n">
        <v>10000000</v>
      </c>
      <c r="D6" s="5" t="n">
        <v>10000000</v>
      </c>
    </row>
    <row r="7">
      <c r="A7" s="4" t="inlineStr">
        <is>
          <t>Paid in cash</t>
        </is>
      </c>
      <c r="D7" s="6" t="n">
        <v>1000000</v>
      </c>
    </row>
    <row r="8">
      <c r="A8" s="4" t="inlineStr">
        <is>
          <t>Number of promissory notes | Interger</t>
        </is>
      </c>
      <c r="B8" s="5" t="n">
        <v>2</v>
      </c>
      <c r="D8" s="5" t="n">
        <v>2</v>
      </c>
    </row>
    <row r="9">
      <c r="A9" s="4" t="inlineStr">
        <is>
          <t>Payment annum rate</t>
        </is>
      </c>
      <c r="D9" s="4" t="inlineStr">
        <is>
          <t>7.00%</t>
        </is>
      </c>
    </row>
    <row r="10">
      <c r="A10" s="4" t="inlineStr">
        <is>
          <t>Payment maturity period</t>
        </is>
      </c>
      <c r="D10" s="4" t="inlineStr">
        <is>
          <t>5 years</t>
        </is>
      </c>
    </row>
    <row r="11">
      <c r="A11" s="4" t="inlineStr">
        <is>
          <t>Venture Holdings, Inc | Prepayment Penalty</t>
        </is>
      </c>
    </row>
    <row r="12">
      <c r="A12" s="4" t="inlineStr">
        <is>
          <t>Repayments of Debt</t>
        </is>
      </c>
      <c r="D12" s="6" t="n">
        <v>0</v>
      </c>
    </row>
    <row r="13">
      <c r="A13" s="4" t="inlineStr">
        <is>
          <t>Venture Holdings, Inc | Promissory Notes One</t>
        </is>
      </c>
    </row>
    <row r="14">
      <c r="A14" s="4" t="inlineStr">
        <is>
          <t>Remaining balance paid by promissory note</t>
        </is>
      </c>
      <c r="D14" s="5" t="n">
        <v>6000000</v>
      </c>
    </row>
    <row r="15">
      <c r="A15" s="4" t="inlineStr">
        <is>
          <t>Venture Holdings, Inc | Promissory Notes Two</t>
        </is>
      </c>
    </row>
    <row r="16">
      <c r="A16" s="4" t="inlineStr">
        <is>
          <t>Remaining balance paid by promissory note</t>
        </is>
      </c>
      <c r="D16" s="5" t="n">
        <v>3000000</v>
      </c>
    </row>
    <row r="17">
      <c r="A17" s="4" t="inlineStr">
        <is>
          <t>Venture Holdings, Inc | Promissory Notes</t>
        </is>
      </c>
    </row>
    <row r="18">
      <c r="A18" s="4" t="inlineStr">
        <is>
          <t>Remaining balance paid by promissory note</t>
        </is>
      </c>
      <c r="D18" s="6" t="n">
        <v>90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Jun. 30, 2021</t>
        </is>
      </c>
      <c r="C1" s="2" t="inlineStr">
        <is>
          <t>Dec. 31, 2020</t>
        </is>
      </c>
    </row>
    <row r="2">
      <c r="A2" s="3" t="inlineStr">
        <is>
          <t>Debt Securities, Available-for-sale [Line Items]</t>
        </is>
      </c>
    </row>
    <row r="3">
      <c r="A3" s="4" t="inlineStr">
        <is>
          <t>Debt securities, Cost or Amortized Cost</t>
        </is>
      </c>
      <c r="B3" s="6" t="n">
        <v>148699</v>
      </c>
      <c r="C3" s="6" t="n">
        <v>149954</v>
      </c>
    </row>
    <row r="4">
      <c r="A4" s="4" t="inlineStr">
        <is>
          <t>Debt securities, Gross Unrealized Gain</t>
        </is>
      </c>
      <c r="B4" s="5" t="n">
        <v>1413</v>
      </c>
      <c r="C4" s="5" t="n">
        <v>2196</v>
      </c>
    </row>
    <row r="5">
      <c r="A5" s="4" t="inlineStr">
        <is>
          <t>Debt securities, Gross Unrealized Losses</t>
        </is>
      </c>
      <c r="B5" s="5" t="n">
        <v>-924</v>
      </c>
      <c r="C5" s="5" t="n">
        <v>-151</v>
      </c>
    </row>
    <row r="6">
      <c r="A6" s="4" t="inlineStr">
        <is>
          <t>Debt securities, Estimated Fair Value</t>
        </is>
      </c>
      <c r="B6" s="5" t="n">
        <v>149188</v>
      </c>
      <c r="C6" s="5" t="n">
        <v>151999</v>
      </c>
    </row>
    <row r="7">
      <c r="A7" s="4" t="inlineStr">
        <is>
          <t>U.S. Government</t>
        </is>
      </c>
    </row>
    <row r="8">
      <c r="A8" s="3" t="inlineStr">
        <is>
          <t>Debt Securities, Available-for-sale [Line Items]</t>
        </is>
      </c>
    </row>
    <row r="9">
      <c r="A9" s="4" t="inlineStr">
        <is>
          <t>Debt securities, Cost or Amortized Cost</t>
        </is>
      </c>
      <c r="B9" s="5" t="n">
        <v>21936</v>
      </c>
      <c r="C9" s="5" t="n">
        <v>30743</v>
      </c>
    </row>
    <row r="10">
      <c r="A10" s="4" t="inlineStr">
        <is>
          <t>Debt securities, Gross Unrealized Gain</t>
        </is>
      </c>
      <c r="B10" s="5" t="n">
        <v>148</v>
      </c>
      <c r="C10" s="5" t="n">
        <v>225</v>
      </c>
    </row>
    <row r="11">
      <c r="A11" s="4" t="inlineStr">
        <is>
          <t>Debt securities, Gross Unrealized Losses</t>
        </is>
      </c>
      <c r="B11" s="5" t="n">
        <v>-27</v>
      </c>
      <c r="C11" s="5" t="n">
        <v>-1</v>
      </c>
    </row>
    <row r="12">
      <c r="A12" s="4" t="inlineStr">
        <is>
          <t>Debt securities, Estimated Fair Value</t>
        </is>
      </c>
      <c r="B12" s="5" t="n">
        <v>22057</v>
      </c>
      <c r="C12" s="5" t="n">
        <v>30967</v>
      </c>
    </row>
    <row r="13">
      <c r="A13" s="4" t="inlineStr">
        <is>
          <t>State and local government</t>
        </is>
      </c>
    </row>
    <row r="14">
      <c r="A14" s="3" t="inlineStr">
        <is>
          <t>Debt Securities, Available-for-sale [Line Items]</t>
        </is>
      </c>
    </row>
    <row r="15">
      <c r="A15" s="4" t="inlineStr">
        <is>
          <t>Debt securities, Cost or Amortized Cost</t>
        </is>
      </c>
      <c r="B15" s="5" t="n">
        <v>31467</v>
      </c>
      <c r="C15" s="5" t="n">
        <v>32253</v>
      </c>
    </row>
    <row r="16">
      <c r="A16" s="4" t="inlineStr">
        <is>
          <t>Debt securities, Gross Unrealized Gain</t>
        </is>
      </c>
      <c r="B16" s="5" t="n">
        <v>778</v>
      </c>
      <c r="C16" s="5" t="n">
        <v>1040</v>
      </c>
    </row>
    <row r="17">
      <c r="A17" s="4" t="inlineStr">
        <is>
          <t>Debt securities, Gross Unrealized Losses</t>
        </is>
      </c>
      <c r="B17" s="5" t="n">
        <v>-74</v>
      </c>
      <c r="C17" s="5" t="n">
        <v>-28</v>
      </c>
    </row>
    <row r="18">
      <c r="A18" s="4" t="inlineStr">
        <is>
          <t>Debt securities, Estimated Fair Value</t>
        </is>
      </c>
      <c r="B18" s="5" t="n">
        <v>32171</v>
      </c>
      <c r="C18" s="5" t="n">
        <v>33265</v>
      </c>
    </row>
    <row r="19">
      <c r="A19" s="4" t="inlineStr">
        <is>
          <t>Corporate debt</t>
        </is>
      </c>
    </row>
    <row r="20">
      <c r="A20" s="3" t="inlineStr">
        <is>
          <t>Debt Securities, Available-for-sale [Line Items]</t>
        </is>
      </c>
    </row>
    <row r="21">
      <c r="A21" s="4" t="inlineStr">
        <is>
          <t>Debt securities, Cost or Amortized Cost</t>
        </is>
      </c>
      <c r="B21" s="5" t="n">
        <v>19989</v>
      </c>
      <c r="C21" s="5" t="n">
        <v>19015</v>
      </c>
    </row>
    <row r="22">
      <c r="A22" s="4" t="inlineStr">
        <is>
          <t>Debt securities, Gross Unrealized Gain</t>
        </is>
      </c>
      <c r="B22" s="5" t="n">
        <v>162</v>
      </c>
      <c r="C22" s="5" t="n">
        <v>311</v>
      </c>
    </row>
    <row r="23">
      <c r="A23" s="4" t="inlineStr">
        <is>
          <t>Debt securities, Gross Unrealized Losses</t>
        </is>
      </c>
      <c r="B23" s="5" t="n">
        <v>-208</v>
      </c>
      <c r="C23" s="5" t="n">
        <v>-23</v>
      </c>
    </row>
    <row r="24">
      <c r="A24" s="4" t="inlineStr">
        <is>
          <t>Debt securities, Estimated Fair Value</t>
        </is>
      </c>
      <c r="B24" s="5" t="n">
        <v>19943</v>
      </c>
      <c r="C24" s="5" t="n">
        <v>19303</v>
      </c>
    </row>
    <row r="25">
      <c r="A25" s="4" t="inlineStr">
        <is>
          <t>Asset-backed securities</t>
        </is>
      </c>
    </row>
    <row r="26">
      <c r="A26" s="3" t="inlineStr">
        <is>
          <t>Debt Securities, Available-for-sale [Line Items]</t>
        </is>
      </c>
    </row>
    <row r="27">
      <c r="A27" s="4" t="inlineStr">
        <is>
          <t>Debt securities, Cost or Amortized Cost</t>
        </is>
      </c>
      <c r="B27" s="5" t="n">
        <v>31691</v>
      </c>
      <c r="C27" s="5" t="n">
        <v>20987</v>
      </c>
    </row>
    <row r="28">
      <c r="A28" s="4" t="inlineStr">
        <is>
          <t>Debt securities, Gross Unrealized Gain</t>
        </is>
      </c>
      <c r="B28" s="5" t="n">
        <v>28</v>
      </c>
      <c r="C28" s="5" t="n">
        <v>49</v>
      </c>
    </row>
    <row r="29">
      <c r="A29" s="4" t="inlineStr">
        <is>
          <t>Debt securities, Gross Unrealized Losses</t>
        </is>
      </c>
      <c r="B29" s="5" t="n">
        <v>-92</v>
      </c>
      <c r="C29" s="5" t="n">
        <v>-73</v>
      </c>
    </row>
    <row r="30">
      <c r="A30" s="4" t="inlineStr">
        <is>
          <t>Debt securities, Estimated Fair Value</t>
        </is>
      </c>
      <c r="B30" s="5" t="n">
        <v>31627</v>
      </c>
      <c r="C30" s="5" t="n">
        <v>20963</v>
      </c>
    </row>
    <row r="31">
      <c r="A31" s="4" t="inlineStr">
        <is>
          <t>Mortgage-backed securities</t>
        </is>
      </c>
    </row>
    <row r="32">
      <c r="A32" s="3" t="inlineStr">
        <is>
          <t>Debt Securities, Available-for-sale [Line Items]</t>
        </is>
      </c>
    </row>
    <row r="33">
      <c r="A33" s="4" t="inlineStr">
        <is>
          <t>Debt securities, Cost or Amortized Cost</t>
        </is>
      </c>
      <c r="B33" s="5" t="n">
        <v>34811</v>
      </c>
      <c r="C33" s="5" t="n">
        <v>38512</v>
      </c>
    </row>
    <row r="34">
      <c r="A34" s="4" t="inlineStr">
        <is>
          <t>Debt securities, Gross Unrealized Gain</t>
        </is>
      </c>
      <c r="B34" s="5" t="n">
        <v>145</v>
      </c>
      <c r="C34" s="5" t="n">
        <v>345</v>
      </c>
    </row>
    <row r="35">
      <c r="A35" s="4" t="inlineStr">
        <is>
          <t>Debt securities, Gross Unrealized Losses</t>
        </is>
      </c>
      <c r="B35" s="5" t="n">
        <v>-499</v>
      </c>
      <c r="C35" s="5" t="n">
        <v>-3</v>
      </c>
    </row>
    <row r="36">
      <c r="A36" s="4" t="inlineStr">
        <is>
          <t>Debt securities, Estimated Fair Value</t>
        </is>
      </c>
      <c r="B36" s="5" t="n">
        <v>34457</v>
      </c>
      <c r="C36" s="5" t="n">
        <v>38854</v>
      </c>
    </row>
    <row r="37">
      <c r="A37" s="4" t="inlineStr">
        <is>
          <t>Commercial mortgage-backed securities</t>
        </is>
      </c>
    </row>
    <row r="38">
      <c r="A38" s="3" t="inlineStr">
        <is>
          <t>Debt Securities, Available-for-sale [Line Items]</t>
        </is>
      </c>
    </row>
    <row r="39">
      <c r="A39" s="4" t="inlineStr">
        <is>
          <t>Debt securities, Cost or Amortized Cost</t>
        </is>
      </c>
      <c r="B39" s="5" t="n">
        <v>1844</v>
      </c>
      <c r="C39" s="5" t="n">
        <v>2083</v>
      </c>
    </row>
    <row r="40">
      <c r="A40" s="4" t="inlineStr">
        <is>
          <t>Debt securities, Gross Unrealized Gain</t>
        </is>
      </c>
      <c r="B40" s="5" t="n">
        <v>62</v>
      </c>
      <c r="C40" s="5" t="n">
        <v>65</v>
      </c>
    </row>
    <row r="41">
      <c r="A41" s="4" t="inlineStr">
        <is>
          <t>Debt securities, Gross Unrealized Losses</t>
        </is>
      </c>
      <c r="B41" s="5" t="n">
        <v>0</v>
      </c>
      <c r="C41" s="5" t="n">
        <v>-22</v>
      </c>
    </row>
    <row r="42">
      <c r="A42" s="4" t="inlineStr">
        <is>
          <t>Debt securities, Estimated Fair Value</t>
        </is>
      </c>
      <c r="B42" s="5" t="n">
        <v>1906</v>
      </c>
      <c r="C42" s="5" t="n">
        <v>2126</v>
      </c>
    </row>
    <row r="43">
      <c r="A43" s="4" t="inlineStr">
        <is>
          <t>Collateralized mortgage obligations</t>
        </is>
      </c>
    </row>
    <row r="44">
      <c r="A44" s="3" t="inlineStr">
        <is>
          <t>Debt Securities, Available-for-sale [Line Items]</t>
        </is>
      </c>
    </row>
    <row r="45">
      <c r="A45" s="4" t="inlineStr">
        <is>
          <t>Debt securities, Cost or Amortized Cost</t>
        </is>
      </c>
      <c r="B45" s="5" t="n">
        <v>6961</v>
      </c>
      <c r="C45" s="5" t="n">
        <v>6361</v>
      </c>
    </row>
    <row r="46">
      <c r="A46" s="4" t="inlineStr">
        <is>
          <t>Debt securities, Gross Unrealized Gain</t>
        </is>
      </c>
      <c r="B46" s="5" t="n">
        <v>90</v>
      </c>
      <c r="C46" s="5" t="n">
        <v>161</v>
      </c>
    </row>
    <row r="47">
      <c r="A47" s="4" t="inlineStr">
        <is>
          <t>Debt securities, Gross Unrealized Losses</t>
        </is>
      </c>
      <c r="B47" s="5" t="n">
        <v>-24</v>
      </c>
      <c r="C47" s="5" t="n">
        <v>-1</v>
      </c>
    </row>
    <row r="48">
      <c r="A48" s="4" t="inlineStr">
        <is>
          <t>Debt securities, Estimated Fair Value</t>
        </is>
      </c>
      <c r="B48" s="6" t="n">
        <v>7027</v>
      </c>
      <c r="C48" s="6" t="n">
        <v>65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Available-for-sale Securities in Unrealized Loss Positions (Details) $ in Thousands</t>
        </is>
      </c>
      <c r="B1" s="2" t="inlineStr">
        <is>
          <t>Jun. 30, 2021USD ($)security</t>
        </is>
      </c>
      <c r="C1" s="2" t="inlineStr">
        <is>
          <t>Dec. 31, 2020USD ($)security</t>
        </is>
      </c>
    </row>
    <row r="2">
      <c r="A2" s="3" t="inlineStr">
        <is>
          <t>Debt Securities, Available-for-sale, Continuous Unrealized Loss Position, Number of Positions [Abstract]</t>
        </is>
      </c>
    </row>
    <row r="3">
      <c r="A3" s="4" t="inlineStr">
        <is>
          <t>Debt securities, less than 12 months, number of issues | security</t>
        </is>
      </c>
      <c r="B3" s="5" t="n">
        <v>86</v>
      </c>
      <c r="C3" s="5" t="n">
        <v>32</v>
      </c>
    </row>
    <row r="4">
      <c r="A4" s="4" t="inlineStr">
        <is>
          <t>Debt securities, greater than 12 months, number of issues | security</t>
        </is>
      </c>
      <c r="B4" s="5" t="n">
        <v>6</v>
      </c>
      <c r="C4" s="5" t="n">
        <v>11</v>
      </c>
    </row>
    <row r="5">
      <c r="A5" s="4" t="inlineStr">
        <is>
          <t>Debt securities, number of issues | security</t>
        </is>
      </c>
      <c r="B5" s="5" t="n">
        <v>92</v>
      </c>
      <c r="C5" s="5" t="n">
        <v>43</v>
      </c>
    </row>
    <row r="6">
      <c r="A6" s="3" t="inlineStr">
        <is>
          <t>Debt Securities, Available-for-sale, Unrealized Loss Position [Abstract]</t>
        </is>
      </c>
    </row>
    <row r="7">
      <c r="A7" s="4" t="inlineStr">
        <is>
          <t>Debt securities, less than 12 months, fair value</t>
        </is>
      </c>
      <c r="B7" s="6" t="n">
        <v>74581</v>
      </c>
      <c r="C7" s="6" t="n">
        <v>20516</v>
      </c>
    </row>
    <row r="8">
      <c r="A8" s="4" t="inlineStr">
        <is>
          <t>Debt securities, greater than 12 months, fair value</t>
        </is>
      </c>
      <c r="B8" s="5" t="n">
        <v>3957</v>
      </c>
      <c r="C8" s="5" t="n">
        <v>6551</v>
      </c>
    </row>
    <row r="9">
      <c r="A9" s="4" t="inlineStr">
        <is>
          <t>Debt securities, fair value</t>
        </is>
      </c>
      <c r="B9" s="5" t="n">
        <v>78538</v>
      </c>
      <c r="C9" s="5" t="n">
        <v>27067</v>
      </c>
    </row>
    <row r="10">
      <c r="A10" s="3" t="inlineStr">
        <is>
          <t>Debt Securities, Available-for-sale, Unrealized Loss Position, Accumulated Loss [Abstract]</t>
        </is>
      </c>
    </row>
    <row r="11">
      <c r="A11" s="4" t="inlineStr">
        <is>
          <t>Debt securities, less than 12 months, unrealized losses</t>
        </is>
      </c>
      <c r="B11" s="5" t="n">
        <v>-920</v>
      </c>
      <c r="C11" s="5" t="n">
        <v>-112</v>
      </c>
    </row>
    <row r="12">
      <c r="A12" s="4" t="inlineStr">
        <is>
          <t>Debt securities, greater than 12 months, unrealized losses</t>
        </is>
      </c>
      <c r="B12" s="5" t="n">
        <v>-4</v>
      </c>
      <c r="C12" s="5" t="n">
        <v>-39</v>
      </c>
    </row>
    <row r="13">
      <c r="A13" s="4" t="inlineStr">
        <is>
          <t>Debt securities, total unrealized losses</t>
        </is>
      </c>
      <c r="B13" s="6" t="n">
        <v>-924</v>
      </c>
      <c r="C13" s="6" t="n">
        <v>-151</v>
      </c>
    </row>
    <row r="14">
      <c r="A14" s="4" t="inlineStr">
        <is>
          <t>U.S. Government</t>
        </is>
      </c>
    </row>
    <row r="15">
      <c r="A15" s="3" t="inlineStr">
        <is>
          <t>Debt Securities, Available-for-sale, Continuous Unrealized Loss Position, Number of Positions [Abstract]</t>
        </is>
      </c>
    </row>
    <row r="16">
      <c r="A16" s="4" t="inlineStr">
        <is>
          <t>Debt securities, less than 12 months, number of issues | security</t>
        </is>
      </c>
      <c r="B16" s="5" t="n">
        <v>5</v>
      </c>
      <c r="C16" s="5" t="n">
        <v>2</v>
      </c>
    </row>
    <row r="17">
      <c r="A17" s="4" t="inlineStr">
        <is>
          <t>Debt securities, greater than 12 months, number of issues | security</t>
        </is>
      </c>
      <c r="B17" s="5" t="n">
        <v>0</v>
      </c>
      <c r="C17" s="5" t="n">
        <v>0</v>
      </c>
    </row>
    <row r="18">
      <c r="A18" s="4" t="inlineStr">
        <is>
          <t>Debt securities, number of issues | security</t>
        </is>
      </c>
      <c r="B18" s="5" t="n">
        <v>5</v>
      </c>
      <c r="C18" s="5" t="n">
        <v>2</v>
      </c>
    </row>
    <row r="19">
      <c r="A19" s="3" t="inlineStr">
        <is>
          <t>Debt Securities, Available-for-sale, Unrealized Loss Position [Abstract]</t>
        </is>
      </c>
    </row>
    <row r="20">
      <c r="A20" s="4" t="inlineStr">
        <is>
          <t>Debt securities, less than 12 months, fair value</t>
        </is>
      </c>
      <c r="B20" s="6" t="n">
        <v>10610</v>
      </c>
      <c r="C20" s="6" t="n">
        <v>6764</v>
      </c>
    </row>
    <row r="21">
      <c r="A21" s="4" t="inlineStr">
        <is>
          <t>Debt securities, greater than 12 months, fair value</t>
        </is>
      </c>
      <c r="B21" s="5" t="n">
        <v>0</v>
      </c>
      <c r="C21" s="5" t="n">
        <v>0</v>
      </c>
    </row>
    <row r="22">
      <c r="A22" s="4" t="inlineStr">
        <is>
          <t>Debt securities, fair value</t>
        </is>
      </c>
      <c r="B22" s="5" t="n">
        <v>10610</v>
      </c>
      <c r="C22" s="5" t="n">
        <v>6764</v>
      </c>
    </row>
    <row r="23">
      <c r="A23" s="3" t="inlineStr">
        <is>
          <t>Debt Securities, Available-for-sale, Unrealized Loss Position, Accumulated Loss [Abstract]</t>
        </is>
      </c>
    </row>
    <row r="24">
      <c r="A24" s="4" t="inlineStr">
        <is>
          <t>Debt securities, less than 12 months, unrealized losses</t>
        </is>
      </c>
      <c r="B24" s="5" t="n">
        <v>-27</v>
      </c>
      <c r="C24" s="5" t="n">
        <v>-1</v>
      </c>
    </row>
    <row r="25">
      <c r="A25" s="4" t="inlineStr">
        <is>
          <t>Debt securities, greater than 12 months, unrealized losses</t>
        </is>
      </c>
      <c r="B25" s="5" t="n">
        <v>0</v>
      </c>
      <c r="C25" s="5" t="n">
        <v>0</v>
      </c>
    </row>
    <row r="26">
      <c r="A26" s="4" t="inlineStr">
        <is>
          <t>Debt securities, total unrealized losses</t>
        </is>
      </c>
      <c r="B26" s="6" t="n">
        <v>-27</v>
      </c>
      <c r="C26" s="6" t="n">
        <v>-1</v>
      </c>
    </row>
    <row r="27">
      <c r="A27" s="4" t="inlineStr">
        <is>
          <t>State and local government</t>
        </is>
      </c>
    </row>
    <row r="28">
      <c r="A28" s="3" t="inlineStr">
        <is>
          <t>Debt Securities, Available-for-sale, Continuous Unrealized Loss Position, Number of Positions [Abstract]</t>
        </is>
      </c>
    </row>
    <row r="29">
      <c r="A29" s="4" t="inlineStr">
        <is>
          <t>Debt securities, less than 12 months, number of issues | security</t>
        </is>
      </c>
      <c r="B29" s="5" t="n">
        <v>35</v>
      </c>
      <c r="C29" s="5" t="n">
        <v>16</v>
      </c>
    </row>
    <row r="30">
      <c r="A30" s="4" t="inlineStr">
        <is>
          <t>Debt securities, greater than 12 months, number of issues | security</t>
        </is>
      </c>
      <c r="B30" s="5" t="n">
        <v>0</v>
      </c>
      <c r="C30" s="5" t="n">
        <v>0</v>
      </c>
    </row>
    <row r="31">
      <c r="A31" s="4" t="inlineStr">
        <is>
          <t>Debt securities, number of issues | security</t>
        </is>
      </c>
      <c r="B31" s="5" t="n">
        <v>35</v>
      </c>
      <c r="C31" s="5" t="n">
        <v>16</v>
      </c>
    </row>
    <row r="32">
      <c r="A32" s="3" t="inlineStr">
        <is>
          <t>Debt Securities, Available-for-sale, Unrealized Loss Position [Abstract]</t>
        </is>
      </c>
    </row>
    <row r="33">
      <c r="A33" s="4" t="inlineStr">
        <is>
          <t>Debt securities, less than 12 months, fair value</t>
        </is>
      </c>
      <c r="B33" s="6" t="n">
        <v>6081</v>
      </c>
      <c r="C33" s="6" t="n">
        <v>3905</v>
      </c>
    </row>
    <row r="34">
      <c r="A34" s="4" t="inlineStr">
        <is>
          <t>Debt securities, greater than 12 months, fair value</t>
        </is>
      </c>
      <c r="B34" s="5" t="n">
        <v>0</v>
      </c>
      <c r="C34" s="5" t="n">
        <v>0</v>
      </c>
    </row>
    <row r="35">
      <c r="A35" s="4" t="inlineStr">
        <is>
          <t>Debt securities, fair value</t>
        </is>
      </c>
      <c r="B35" s="5" t="n">
        <v>6081</v>
      </c>
      <c r="C35" s="5" t="n">
        <v>3905</v>
      </c>
    </row>
    <row r="36">
      <c r="A36" s="3" t="inlineStr">
        <is>
          <t>Debt Securities, Available-for-sale, Unrealized Loss Position, Accumulated Loss [Abstract]</t>
        </is>
      </c>
    </row>
    <row r="37">
      <c r="A37" s="4" t="inlineStr">
        <is>
          <t>Debt securities, less than 12 months, unrealized losses</t>
        </is>
      </c>
      <c r="B37" s="5" t="n">
        <v>-74</v>
      </c>
      <c r="C37" s="5" t="n">
        <v>-28</v>
      </c>
    </row>
    <row r="38">
      <c r="A38" s="4" t="inlineStr">
        <is>
          <t>Debt securities, greater than 12 months, unrealized losses</t>
        </is>
      </c>
      <c r="B38" s="5" t="n">
        <v>0</v>
      </c>
      <c r="C38" s="5" t="n">
        <v>0</v>
      </c>
    </row>
    <row r="39">
      <c r="A39" s="4" t="inlineStr">
        <is>
          <t>Debt securities, total unrealized losses</t>
        </is>
      </c>
      <c r="B39" s="6" t="n">
        <v>-74</v>
      </c>
      <c r="C39" s="6" t="n">
        <v>-28</v>
      </c>
    </row>
    <row r="40">
      <c r="A40" s="4" t="inlineStr">
        <is>
          <t>Corporate debt</t>
        </is>
      </c>
    </row>
    <row r="41">
      <c r="A41" s="3" t="inlineStr">
        <is>
          <t>Debt Securities, Available-for-sale, Continuous Unrealized Loss Position, Number of Positions [Abstract]</t>
        </is>
      </c>
    </row>
    <row r="42">
      <c r="A42" s="4" t="inlineStr">
        <is>
          <t>Debt securities, less than 12 months, number of issues | security</t>
        </is>
      </c>
      <c r="B42" s="5" t="n">
        <v>17</v>
      </c>
      <c r="C42" s="5" t="n">
        <v>2</v>
      </c>
    </row>
    <row r="43">
      <c r="A43" s="4" t="inlineStr">
        <is>
          <t>Debt securities, greater than 12 months, number of issues | security</t>
        </is>
      </c>
      <c r="B43" s="5" t="n">
        <v>0</v>
      </c>
      <c r="C43" s="5" t="n">
        <v>0</v>
      </c>
    </row>
    <row r="44">
      <c r="A44" s="4" t="inlineStr">
        <is>
          <t>Debt securities, number of issues | security</t>
        </is>
      </c>
      <c r="B44" s="5" t="n">
        <v>17</v>
      </c>
      <c r="C44" s="5" t="n">
        <v>2</v>
      </c>
    </row>
    <row r="45">
      <c r="A45" s="3" t="inlineStr">
        <is>
          <t>Debt Securities, Available-for-sale, Unrealized Loss Position [Abstract]</t>
        </is>
      </c>
    </row>
    <row r="46">
      <c r="A46" s="4" t="inlineStr">
        <is>
          <t>Debt securities, less than 12 months, fair value</t>
        </is>
      </c>
      <c r="B46" s="6" t="n">
        <v>10853</v>
      </c>
      <c r="C46" s="6" t="n">
        <v>1051</v>
      </c>
    </row>
    <row r="47">
      <c r="A47" s="4" t="inlineStr">
        <is>
          <t>Debt securities, greater than 12 months, fair value</t>
        </is>
      </c>
      <c r="B47" s="5" t="n">
        <v>0</v>
      </c>
      <c r="C47" s="5" t="n">
        <v>0</v>
      </c>
    </row>
    <row r="48">
      <c r="A48" s="4" t="inlineStr">
        <is>
          <t>Debt securities, fair value</t>
        </is>
      </c>
      <c r="B48" s="5" t="n">
        <v>10853</v>
      </c>
      <c r="C48" s="5" t="n">
        <v>1051</v>
      </c>
    </row>
    <row r="49">
      <c r="A49" s="3" t="inlineStr">
        <is>
          <t>Debt Securities, Available-for-sale, Unrealized Loss Position, Accumulated Loss [Abstract]</t>
        </is>
      </c>
    </row>
    <row r="50">
      <c r="A50" s="4" t="inlineStr">
        <is>
          <t>Debt securities, less than 12 months, unrealized losses</t>
        </is>
      </c>
      <c r="B50" s="5" t="n">
        <v>-208</v>
      </c>
      <c r="C50" s="5" t="n">
        <v>-23</v>
      </c>
    </row>
    <row r="51">
      <c r="A51" s="4" t="inlineStr">
        <is>
          <t>Debt securities, greater than 12 months, unrealized losses</t>
        </is>
      </c>
      <c r="B51" s="5" t="n">
        <v>0</v>
      </c>
      <c r="C51" s="5" t="n">
        <v>0</v>
      </c>
    </row>
    <row r="52">
      <c r="A52" s="4" t="inlineStr">
        <is>
          <t>Debt securities, total unrealized losses</t>
        </is>
      </c>
      <c r="B52" s="6" t="n">
        <v>-208</v>
      </c>
      <c r="C52" s="6" t="n">
        <v>-23</v>
      </c>
    </row>
    <row r="53">
      <c r="A53" s="4" t="inlineStr">
        <is>
          <t>Asset-backed securities</t>
        </is>
      </c>
    </row>
    <row r="54">
      <c r="A54" s="3" t="inlineStr">
        <is>
          <t>Debt Securities, Available-for-sale, Continuous Unrealized Loss Position, Number of Positions [Abstract]</t>
        </is>
      </c>
    </row>
    <row r="55">
      <c r="A55" s="4" t="inlineStr">
        <is>
          <t>Debt securities, less than 12 months, number of issues | security</t>
        </is>
      </c>
      <c r="B55" s="5" t="n">
        <v>13</v>
      </c>
      <c r="C55" s="5" t="n">
        <v>7</v>
      </c>
    </row>
    <row r="56">
      <c r="A56" s="4" t="inlineStr">
        <is>
          <t>Debt securities, greater than 12 months, number of issues | security</t>
        </is>
      </c>
      <c r="B56" s="5" t="n">
        <v>5</v>
      </c>
      <c r="C56" s="5" t="n">
        <v>11</v>
      </c>
    </row>
    <row r="57">
      <c r="A57" s="4" t="inlineStr">
        <is>
          <t>Debt securities, number of issues | security</t>
        </is>
      </c>
      <c r="B57" s="5" t="n">
        <v>18</v>
      </c>
      <c r="C57" s="5" t="n">
        <v>18</v>
      </c>
    </row>
    <row r="58">
      <c r="A58" s="3" t="inlineStr">
        <is>
          <t>Debt Securities, Available-for-sale, Unrealized Loss Position [Abstract]</t>
        </is>
      </c>
    </row>
    <row r="59">
      <c r="A59" s="4" t="inlineStr">
        <is>
          <t>Debt securities, less than 12 months, fair value</t>
        </is>
      </c>
      <c r="B59" s="6" t="n">
        <v>16064</v>
      </c>
      <c r="C59" s="6" t="n">
        <v>6050</v>
      </c>
    </row>
    <row r="60">
      <c r="A60" s="4" t="inlineStr">
        <is>
          <t>Debt securities, greater than 12 months, fair value</t>
        </is>
      </c>
      <c r="B60" s="5" t="n">
        <v>3906</v>
      </c>
      <c r="C60" s="5" t="n">
        <v>6551</v>
      </c>
    </row>
    <row r="61">
      <c r="A61" s="4" t="inlineStr">
        <is>
          <t>Debt securities, fair value</t>
        </is>
      </c>
      <c r="B61" s="5" t="n">
        <v>19970</v>
      </c>
      <c r="C61" s="5" t="n">
        <v>12601</v>
      </c>
    </row>
    <row r="62">
      <c r="A62" s="3" t="inlineStr">
        <is>
          <t>Debt Securities, Available-for-sale, Unrealized Loss Position, Accumulated Loss [Abstract]</t>
        </is>
      </c>
    </row>
    <row r="63">
      <c r="A63" s="4" t="inlineStr">
        <is>
          <t>Debt securities, less than 12 months, unrealized losses</t>
        </is>
      </c>
      <c r="B63" s="5" t="n">
        <v>-89</v>
      </c>
      <c r="C63" s="5" t="n">
        <v>-34</v>
      </c>
    </row>
    <row r="64">
      <c r="A64" s="4" t="inlineStr">
        <is>
          <t>Debt securities, greater than 12 months, unrealized losses</t>
        </is>
      </c>
      <c r="B64" s="5" t="n">
        <v>-3</v>
      </c>
      <c r="C64" s="5" t="n">
        <v>-39</v>
      </c>
    </row>
    <row r="65">
      <c r="A65" s="4" t="inlineStr">
        <is>
          <t>Debt securities, total unrealized losses</t>
        </is>
      </c>
      <c r="B65" s="6" t="n">
        <v>-92</v>
      </c>
      <c r="C65" s="6" t="n">
        <v>-73</v>
      </c>
    </row>
    <row r="66">
      <c r="A66" s="4" t="inlineStr">
        <is>
          <t>Mortgage-backed securities</t>
        </is>
      </c>
    </row>
    <row r="67">
      <c r="A67" s="3" t="inlineStr">
        <is>
          <t>Debt Securities, Available-for-sale, Continuous Unrealized Loss Position, Number of Positions [Abstract]</t>
        </is>
      </c>
    </row>
    <row r="68">
      <c r="A68" s="4" t="inlineStr">
        <is>
          <t>Debt securities, less than 12 months, number of issues | security</t>
        </is>
      </c>
      <c r="B68" s="5" t="n">
        <v>8</v>
      </c>
      <c r="C68" s="5" t="n">
        <v>2</v>
      </c>
    </row>
    <row r="69">
      <c r="A69" s="4" t="inlineStr">
        <is>
          <t>Debt securities, greater than 12 months, number of issues | security</t>
        </is>
      </c>
      <c r="B69" s="5" t="n">
        <v>0</v>
      </c>
      <c r="C69" s="5" t="n">
        <v>0</v>
      </c>
    </row>
    <row r="70">
      <c r="A70" s="4" t="inlineStr">
        <is>
          <t>Debt securities, number of issues | security</t>
        </is>
      </c>
      <c r="B70" s="5" t="n">
        <v>8</v>
      </c>
      <c r="C70" s="5" t="n">
        <v>2</v>
      </c>
    </row>
    <row r="71">
      <c r="A71" s="3" t="inlineStr">
        <is>
          <t>Debt Securities, Available-for-sale, Unrealized Loss Position [Abstract]</t>
        </is>
      </c>
    </row>
    <row r="72">
      <c r="A72" s="4" t="inlineStr">
        <is>
          <t>Debt securities, less than 12 months, fair value</t>
        </is>
      </c>
      <c r="B72" s="6" t="n">
        <v>28500</v>
      </c>
      <c r="C72" s="6" t="n">
        <v>1652</v>
      </c>
    </row>
    <row r="73">
      <c r="A73" s="4" t="inlineStr">
        <is>
          <t>Debt securities, greater than 12 months, fair value</t>
        </is>
      </c>
      <c r="B73" s="5" t="n">
        <v>0</v>
      </c>
      <c r="C73" s="5" t="n">
        <v>0</v>
      </c>
    </row>
    <row r="74">
      <c r="A74" s="4" t="inlineStr">
        <is>
          <t>Debt securities, fair value</t>
        </is>
      </c>
      <c r="B74" s="5" t="n">
        <v>28500</v>
      </c>
      <c r="C74" s="5" t="n">
        <v>1652</v>
      </c>
    </row>
    <row r="75">
      <c r="A75" s="3" t="inlineStr">
        <is>
          <t>Debt Securities, Available-for-sale, Unrealized Loss Position, Accumulated Loss [Abstract]</t>
        </is>
      </c>
    </row>
    <row r="76">
      <c r="A76" s="4" t="inlineStr">
        <is>
          <t>Debt securities, less than 12 months, unrealized losses</t>
        </is>
      </c>
      <c r="B76" s="5" t="n">
        <v>-499</v>
      </c>
      <c r="C76" s="5" t="n">
        <v>-3</v>
      </c>
    </row>
    <row r="77">
      <c r="A77" s="4" t="inlineStr">
        <is>
          <t>Debt securities, greater than 12 months, unrealized losses</t>
        </is>
      </c>
      <c r="B77" s="5" t="n">
        <v>0</v>
      </c>
      <c r="C77" s="5" t="n">
        <v>0</v>
      </c>
    </row>
    <row r="78">
      <c r="A78" s="4" t="inlineStr">
        <is>
          <t>Debt securities, total unrealized losses</t>
        </is>
      </c>
      <c r="B78" s="6" t="n">
        <v>-499</v>
      </c>
      <c r="C78" s="6" t="n">
        <v>-3</v>
      </c>
    </row>
    <row r="79">
      <c r="A79" s="4" t="inlineStr">
        <is>
          <t>Commercial mortgage-backed securities</t>
        </is>
      </c>
    </row>
    <row r="80">
      <c r="A80" s="3" t="inlineStr">
        <is>
          <t>Debt Securities, Available-for-sale, Continuous Unrealized Loss Position, Number of Positions [Abstract]</t>
        </is>
      </c>
    </row>
    <row r="81">
      <c r="A81" s="4" t="inlineStr">
        <is>
          <t>Debt securities, less than 12 months, number of issues | security</t>
        </is>
      </c>
      <c r="B81" s="5" t="n">
        <v>0</v>
      </c>
      <c r="C81" s="5" t="n">
        <v>1</v>
      </c>
    </row>
    <row r="82">
      <c r="A82" s="4" t="inlineStr">
        <is>
          <t>Debt securities, greater than 12 months, number of issues | security</t>
        </is>
      </c>
      <c r="B82" s="5" t="n">
        <v>0</v>
      </c>
      <c r="C82" s="5" t="n">
        <v>0</v>
      </c>
    </row>
    <row r="83">
      <c r="A83" s="4" t="inlineStr">
        <is>
          <t>Debt securities, number of issues | security</t>
        </is>
      </c>
      <c r="B83" s="5" t="n">
        <v>0</v>
      </c>
      <c r="C83" s="5" t="n">
        <v>1</v>
      </c>
    </row>
    <row r="84">
      <c r="A84" s="3" t="inlineStr">
        <is>
          <t>Debt Securities, Available-for-sale, Unrealized Loss Position [Abstract]</t>
        </is>
      </c>
    </row>
    <row r="85">
      <c r="A85" s="4" t="inlineStr">
        <is>
          <t>Debt securities, less than 12 months, fair value</t>
        </is>
      </c>
      <c r="B85" s="6" t="n">
        <v>0</v>
      </c>
      <c r="C85" s="6" t="n">
        <v>899</v>
      </c>
    </row>
    <row r="86">
      <c r="A86" s="4" t="inlineStr">
        <is>
          <t>Debt securities, greater than 12 months, fair value</t>
        </is>
      </c>
      <c r="B86" s="5" t="n">
        <v>0</v>
      </c>
      <c r="C86" s="5" t="n">
        <v>0</v>
      </c>
    </row>
    <row r="87">
      <c r="A87" s="4" t="inlineStr">
        <is>
          <t>Debt securities, fair value</t>
        </is>
      </c>
      <c r="B87" s="5" t="n">
        <v>0</v>
      </c>
      <c r="C87" s="5" t="n">
        <v>899</v>
      </c>
    </row>
    <row r="88">
      <c r="A88" s="3" t="inlineStr">
        <is>
          <t>Debt Securities, Available-for-sale, Unrealized Loss Position, Accumulated Loss [Abstract]</t>
        </is>
      </c>
    </row>
    <row r="89">
      <c r="A89" s="4" t="inlineStr">
        <is>
          <t>Debt securities, less than 12 months, unrealized losses</t>
        </is>
      </c>
      <c r="B89" s="5" t="n">
        <v>0</v>
      </c>
      <c r="C89" s="5" t="n">
        <v>-22</v>
      </c>
    </row>
    <row r="90">
      <c r="A90" s="4" t="inlineStr">
        <is>
          <t>Debt securities, greater than 12 months, unrealized losses</t>
        </is>
      </c>
      <c r="B90" s="5" t="n">
        <v>0</v>
      </c>
      <c r="C90" s="5" t="n">
        <v>0</v>
      </c>
    </row>
    <row r="91">
      <c r="A91" s="4" t="inlineStr">
        <is>
          <t>Debt securities, total unrealized losses</t>
        </is>
      </c>
      <c r="B91" s="6" t="n">
        <v>0</v>
      </c>
      <c r="C91" s="6" t="n">
        <v>-22</v>
      </c>
    </row>
    <row r="92">
      <c r="A92" s="4" t="inlineStr">
        <is>
          <t>Collateralized mortgage obligations</t>
        </is>
      </c>
    </row>
    <row r="93">
      <c r="A93" s="3" t="inlineStr">
        <is>
          <t>Debt Securities, Available-for-sale, Continuous Unrealized Loss Position, Number of Positions [Abstract]</t>
        </is>
      </c>
    </row>
    <row r="94">
      <c r="A94" s="4" t="inlineStr">
        <is>
          <t>Debt securities, less than 12 months, number of issues | security</t>
        </is>
      </c>
      <c r="B94" s="5" t="n">
        <v>8</v>
      </c>
      <c r="C94" s="5" t="n">
        <v>2</v>
      </c>
    </row>
    <row r="95">
      <c r="A95" s="4" t="inlineStr">
        <is>
          <t>Debt securities, greater than 12 months, number of issues | security</t>
        </is>
      </c>
      <c r="B95" s="5" t="n">
        <v>1</v>
      </c>
      <c r="C95" s="5" t="n">
        <v>0</v>
      </c>
    </row>
    <row r="96">
      <c r="A96" s="4" t="inlineStr">
        <is>
          <t>Debt securities, number of issues | security</t>
        </is>
      </c>
      <c r="B96" s="5" t="n">
        <v>9</v>
      </c>
      <c r="C96" s="5" t="n">
        <v>2</v>
      </c>
    </row>
    <row r="97">
      <c r="A97" s="3" t="inlineStr">
        <is>
          <t>Debt Securities, Available-for-sale, Unrealized Loss Position [Abstract]</t>
        </is>
      </c>
    </row>
    <row r="98">
      <c r="A98" s="4" t="inlineStr">
        <is>
          <t>Debt securities, less than 12 months, fair value</t>
        </is>
      </c>
      <c r="B98" s="6" t="n">
        <v>2473</v>
      </c>
      <c r="C98" s="6" t="n">
        <v>195</v>
      </c>
    </row>
    <row r="99">
      <c r="A99" s="4" t="inlineStr">
        <is>
          <t>Debt securities, greater than 12 months, fair value</t>
        </is>
      </c>
      <c r="B99" s="5" t="n">
        <v>51</v>
      </c>
      <c r="C99" s="5" t="n">
        <v>0</v>
      </c>
    </row>
    <row r="100">
      <c r="A100" s="4" t="inlineStr">
        <is>
          <t>Debt securities, fair value</t>
        </is>
      </c>
      <c r="B100" s="5" t="n">
        <v>2524</v>
      </c>
      <c r="C100" s="5" t="n">
        <v>195</v>
      </c>
    </row>
    <row r="101">
      <c r="A101" s="3" t="inlineStr">
        <is>
          <t>Debt Securities, Available-for-sale, Unrealized Loss Position, Accumulated Loss [Abstract]</t>
        </is>
      </c>
    </row>
    <row r="102">
      <c r="A102" s="4" t="inlineStr">
        <is>
          <t>Debt securities, less than 12 months, unrealized losses</t>
        </is>
      </c>
      <c r="B102" s="5" t="n">
        <v>-23</v>
      </c>
      <c r="C102" s="5" t="n">
        <v>-1</v>
      </c>
    </row>
    <row r="103">
      <c r="A103" s="4" t="inlineStr">
        <is>
          <t>Debt securities, greater than 12 months, unrealized losses</t>
        </is>
      </c>
      <c r="B103" s="5" t="n">
        <v>-1</v>
      </c>
      <c r="C103" s="5" t="n">
        <v>0</v>
      </c>
    </row>
    <row r="104">
      <c r="A104" s="4" t="inlineStr">
        <is>
          <t>Debt securities, total unrealized losses</t>
        </is>
      </c>
      <c r="B104" s="6" t="n">
        <v>-24</v>
      </c>
      <c r="C104"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Income and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Investment income</t>
        </is>
      </c>
      <c r="B4" s="6" t="n">
        <v>609</v>
      </c>
      <c r="C4" s="6" t="n">
        <v>1006</v>
      </c>
      <c r="D4" s="6" t="n">
        <v>1258</v>
      </c>
      <c r="E4" s="6" t="n">
        <v>2047</v>
      </c>
    </row>
    <row r="5">
      <c r="A5" s="4" t="inlineStr">
        <is>
          <t>Investment expenses</t>
        </is>
      </c>
      <c r="B5" s="5" t="n">
        <v>-106</v>
      </c>
      <c r="C5" s="5" t="n">
        <v>-143</v>
      </c>
      <c r="D5" s="5" t="n">
        <v>-223</v>
      </c>
      <c r="E5" s="5" t="n">
        <v>-230</v>
      </c>
    </row>
    <row r="6">
      <c r="A6" s="4" t="inlineStr">
        <is>
          <t>Net investment income</t>
        </is>
      </c>
      <c r="B6" s="5" t="n">
        <v>503</v>
      </c>
      <c r="C6" s="5" t="n">
        <v>863</v>
      </c>
      <c r="D6" s="5" t="n">
        <v>1035</v>
      </c>
      <c r="E6" s="5" t="n">
        <v>1817</v>
      </c>
    </row>
    <row r="7">
      <c r="A7" s="4" t="inlineStr">
        <is>
          <t>Debt securities</t>
        </is>
      </c>
    </row>
    <row r="8">
      <c r="A8" s="3" t="inlineStr">
        <is>
          <t>Net Investment Income [Line Items]</t>
        </is>
      </c>
    </row>
    <row r="9">
      <c r="A9" s="4" t="inlineStr">
        <is>
          <t>Investment income</t>
        </is>
      </c>
      <c r="B9" s="5" t="n">
        <v>554</v>
      </c>
      <c r="C9" s="5" t="n">
        <v>929</v>
      </c>
      <c r="D9" s="5" t="n">
        <v>1154</v>
      </c>
      <c r="E9" s="5" t="n">
        <v>1796</v>
      </c>
    </row>
    <row r="10">
      <c r="A10" s="4" t="inlineStr">
        <is>
          <t>Equity securities</t>
        </is>
      </c>
    </row>
    <row r="11">
      <c r="A11" s="3" t="inlineStr">
        <is>
          <t>Net Investment Income [Line Items]</t>
        </is>
      </c>
    </row>
    <row r="12">
      <c r="A12" s="4" t="inlineStr">
        <is>
          <t>Investment income</t>
        </is>
      </c>
      <c r="B12" s="6" t="n">
        <v>55</v>
      </c>
      <c r="C12" s="5" t="n">
        <v>53</v>
      </c>
      <c r="D12" s="5" t="n">
        <v>103</v>
      </c>
      <c r="E12" s="5" t="n">
        <v>108</v>
      </c>
    </row>
    <row r="13">
      <c r="A13" s="4" t="inlineStr">
        <is>
          <t>Cash, cash equivalents and short-term investments</t>
        </is>
      </c>
    </row>
    <row r="14">
      <c r="A14" s="3" t="inlineStr">
        <is>
          <t>Net Investment Income [Line Items]</t>
        </is>
      </c>
    </row>
    <row r="15">
      <c r="A15" s="4" t="inlineStr">
        <is>
          <t>Investment income</t>
        </is>
      </c>
      <c r="C15" s="6" t="n">
        <v>24</v>
      </c>
      <c r="D15" s="6" t="n">
        <v>1</v>
      </c>
      <c r="E15" s="6" t="n">
        <v>14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ross Realized Gains and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t>
        </is>
      </c>
    </row>
    <row r="4">
      <c r="A4" s="4" t="inlineStr">
        <is>
          <t>Gross realized gains</t>
        </is>
      </c>
      <c r="D4" s="6" t="n">
        <v>27</v>
      </c>
      <c r="E4" s="6" t="n">
        <v>720</v>
      </c>
    </row>
    <row r="5">
      <c r="A5" s="4" t="inlineStr">
        <is>
          <t>Gross realized losses</t>
        </is>
      </c>
      <c r="D5" s="5" t="n">
        <v>-6</v>
      </c>
      <c r="E5" s="5" t="n">
        <v>-4</v>
      </c>
    </row>
    <row r="6">
      <c r="A6" s="4" t="inlineStr">
        <is>
          <t>Total debt securities</t>
        </is>
      </c>
      <c r="D6" s="5" t="n">
        <v>21</v>
      </c>
      <c r="E6" s="5" t="n">
        <v>716</v>
      </c>
    </row>
    <row r="7">
      <c r="A7" s="3" t="inlineStr">
        <is>
          <t>Equity securities:</t>
        </is>
      </c>
    </row>
    <row r="8">
      <c r="A8" s="4" t="inlineStr">
        <is>
          <t>Gross realized gains</t>
        </is>
      </c>
      <c r="B8" s="6" t="n">
        <v>1105</v>
      </c>
      <c r="C8" s="6" t="n">
        <v>604</v>
      </c>
      <c r="D8" s="5" t="n">
        <v>4008</v>
      </c>
      <c r="E8" s="5" t="n">
        <v>948</v>
      </c>
    </row>
    <row r="9">
      <c r="A9" s="4" t="inlineStr">
        <is>
          <t>Gross realized losses</t>
        </is>
      </c>
      <c r="B9" s="5" t="n">
        <v>-45</v>
      </c>
      <c r="C9" s="5" t="n">
        <v>-359</v>
      </c>
      <c r="D9" s="5" t="n">
        <v>-45</v>
      </c>
      <c r="E9" s="5" t="n">
        <v>-491</v>
      </c>
    </row>
    <row r="10">
      <c r="A10" s="4" t="inlineStr">
        <is>
          <t>Total equity securities</t>
        </is>
      </c>
      <c r="B10" s="5" t="n">
        <v>1060</v>
      </c>
      <c r="C10" s="5" t="n">
        <v>245</v>
      </c>
      <c r="D10" s="5" t="n">
        <v>3963</v>
      </c>
      <c r="E10" s="5" t="n">
        <v>457</v>
      </c>
    </row>
    <row r="11">
      <c r="A11" s="4" t="inlineStr">
        <is>
          <t>Total net realized investment gains (losses)</t>
        </is>
      </c>
      <c r="B11" s="6" t="n">
        <v>1060</v>
      </c>
      <c r="C11" s="6" t="n">
        <v>245</v>
      </c>
      <c r="D11" s="6" t="n">
        <v>3984</v>
      </c>
      <c r="E11" s="6" t="n">
        <v>11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stments Debt And Equity Securities [Abstract]</t>
        </is>
      </c>
    </row>
    <row r="4">
      <c r="A4" s="4" t="inlineStr">
        <is>
          <t>Proceeds from sale of available-for-sale debt securities</t>
        </is>
      </c>
      <c r="D4" s="6" t="n">
        <v>20000000</v>
      </c>
      <c r="E4" s="6" t="n">
        <v>23900000</v>
      </c>
    </row>
    <row r="5">
      <c r="A5" s="4" t="inlineStr">
        <is>
          <t>Gross realized gains from sales of available-for-sale debt securities</t>
        </is>
      </c>
      <c r="B5" s="6" t="n">
        <v>0</v>
      </c>
      <c r="C5" s="6" t="n">
        <v>3000</v>
      </c>
      <c r="D5" s="5" t="n">
        <v>27000</v>
      </c>
      <c r="E5" s="5" t="n">
        <v>722000</v>
      </c>
    </row>
    <row r="6">
      <c r="A6" s="4" t="inlineStr">
        <is>
          <t>Gross realized losses from sales of available-for-sale debt securities</t>
        </is>
      </c>
      <c r="B6" s="5" t="n">
        <v>0</v>
      </c>
      <c r="C6" s="5" t="n">
        <v>0</v>
      </c>
      <c r="D6" s="5" t="n">
        <v>6000</v>
      </c>
      <c r="E6" s="5" t="n">
        <v>0</v>
      </c>
    </row>
    <row r="7">
      <c r="A7" s="4" t="inlineStr">
        <is>
          <t>Amount payable for securities purchased</t>
        </is>
      </c>
      <c r="B7" s="5" t="n">
        <v>249000000000</v>
      </c>
      <c r="C7" s="5" t="n">
        <v>125000000000</v>
      </c>
      <c r="D7" s="5" t="n">
        <v>249000000000</v>
      </c>
      <c r="E7" s="5" t="n">
        <v>125000000000</v>
      </c>
    </row>
    <row r="8">
      <c r="A8" s="4" t="inlineStr">
        <is>
          <t>Amount receivable for securities sold</t>
        </is>
      </c>
      <c r="B8" s="5" t="n">
        <v>11000</v>
      </c>
      <c r="C8" s="6" t="n">
        <v>17000</v>
      </c>
      <c r="D8" s="5" t="n">
        <v>11000</v>
      </c>
      <c r="E8" s="6" t="n">
        <v>17000</v>
      </c>
    </row>
    <row r="9">
      <c r="A9" s="4" t="inlineStr">
        <is>
          <t>Other than temporary impairments losses, investments</t>
        </is>
      </c>
      <c r="D9" s="5" t="n">
        <v>0</v>
      </c>
    </row>
    <row r="10">
      <c r="A10" s="4" t="inlineStr">
        <is>
          <t>Investments</t>
        </is>
      </c>
      <c r="B10" s="5" t="n">
        <v>1200000</v>
      </c>
      <c r="D10" s="5" t="n">
        <v>1200000</v>
      </c>
      <c r="F10" s="6" t="n">
        <v>1200000</v>
      </c>
    </row>
    <row r="11">
      <c r="A11" s="4" t="inlineStr">
        <is>
          <t>Deposits held in trust accounts</t>
        </is>
      </c>
      <c r="B11" s="5" t="n">
        <v>9700000</v>
      </c>
      <c r="D11" s="5" t="n">
        <v>9700000</v>
      </c>
      <c r="F11" s="5" t="n">
        <v>8800000</v>
      </c>
    </row>
    <row r="12">
      <c r="A12" s="4" t="inlineStr">
        <is>
          <t>Deposits, held in trust for collateral requirements</t>
        </is>
      </c>
      <c r="B12" s="6" t="n">
        <v>65700000</v>
      </c>
      <c r="D12" s="6" t="n">
        <v>65700000</v>
      </c>
      <c r="F12" s="6" t="n">
        <v>676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 and Other Income</t>
        </is>
      </c>
    </row>
    <row r="4">
      <c r="A4" s="4" t="inlineStr">
        <is>
          <t>Gross earned premiums</t>
        </is>
      </c>
      <c r="C4" s="6" t="n">
        <v>30228</v>
      </c>
      <c r="D4" s="6" t="n">
        <v>25959</v>
      </c>
      <c r="E4" s="6" t="n">
        <v>58475</v>
      </c>
      <c r="F4" s="6" t="n">
        <v>52012</v>
      </c>
    </row>
    <row r="5">
      <c r="A5" s="4" t="inlineStr">
        <is>
          <t>Ceded earned premiums</t>
        </is>
      </c>
      <c r="C5" s="5" t="n">
        <v>-5390</v>
      </c>
      <c r="D5" s="5" t="n">
        <v>-4201</v>
      </c>
      <c r="E5" s="5" t="n">
        <v>-10802</v>
      </c>
      <c r="F5" s="5" t="n">
        <v>-8237</v>
      </c>
    </row>
    <row r="6">
      <c r="A6" s="4" t="inlineStr">
        <is>
          <t>Net earned premiums</t>
        </is>
      </c>
      <c r="C6" s="5" t="n">
        <v>24838</v>
      </c>
      <c r="D6" s="5" t="n">
        <v>21758</v>
      </c>
      <c r="E6" s="5" t="n">
        <v>47673</v>
      </c>
      <c r="F6" s="5" t="n">
        <v>43775</v>
      </c>
    </row>
    <row r="7">
      <c r="A7" s="4" t="inlineStr">
        <is>
          <t>Net investment income</t>
        </is>
      </c>
      <c r="C7" s="5" t="n">
        <v>503</v>
      </c>
      <c r="D7" s="5" t="n">
        <v>863</v>
      </c>
      <c r="E7" s="5" t="n">
        <v>1035</v>
      </c>
      <c r="F7" s="5" t="n">
        <v>1817</v>
      </c>
    </row>
    <row r="8">
      <c r="A8" s="4" t="inlineStr">
        <is>
          <t>Net realized investment gains</t>
        </is>
      </c>
      <c r="C8" s="5" t="n">
        <v>1060</v>
      </c>
      <c r="D8" s="5" t="n">
        <v>245</v>
      </c>
      <c r="E8" s="5" t="n">
        <v>3984</v>
      </c>
      <c r="F8" s="5" t="n">
        <v>1173</v>
      </c>
    </row>
    <row r="9">
      <c r="A9" s="4" t="inlineStr">
        <is>
          <t>Change in fair value of equity securities</t>
        </is>
      </c>
      <c r="C9" s="5" t="n">
        <v>-525</v>
      </c>
      <c r="D9" s="5" t="n">
        <v>1576</v>
      </c>
      <c r="E9" s="5" t="n">
        <v>-1065</v>
      </c>
      <c r="F9" s="5" t="n">
        <v>-1510</v>
      </c>
    </row>
    <row r="10">
      <c r="A10" s="4" t="inlineStr">
        <is>
          <t>Other gains</t>
        </is>
      </c>
      <c r="C10" s="5" t="n">
        <v>8910</v>
      </c>
      <c r="D10" s="5" t="n">
        <v>145</v>
      </c>
      <c r="E10" s="5" t="n">
        <v>8910</v>
      </c>
      <c r="F10" s="5" t="n">
        <v>260</v>
      </c>
    </row>
    <row r="11">
      <c r="A11" s="4" t="inlineStr">
        <is>
          <t>Other income</t>
        </is>
      </c>
      <c r="C11" s="5" t="n">
        <v>666</v>
      </c>
      <c r="D11" s="5" t="n">
        <v>713</v>
      </c>
      <c r="E11" s="5" t="n">
        <v>1222</v>
      </c>
      <c r="F11" s="5" t="n">
        <v>1371</v>
      </c>
    </row>
    <row r="12">
      <c r="A12" s="4" t="inlineStr">
        <is>
          <t>Total revenue and other income</t>
        </is>
      </c>
      <c r="C12" s="5" t="n">
        <v>35452</v>
      </c>
      <c r="D12" s="5" t="n">
        <v>25300</v>
      </c>
      <c r="E12" s="5" t="n">
        <v>61759</v>
      </c>
      <c r="F12" s="5" t="n">
        <v>46886</v>
      </c>
    </row>
    <row r="13">
      <c r="A13" s="3" t="inlineStr">
        <is>
          <t>Expenses</t>
        </is>
      </c>
    </row>
    <row r="14">
      <c r="A14" s="4" t="inlineStr">
        <is>
          <t>Losses and loss adjustment expenses, net</t>
        </is>
      </c>
      <c r="C14" s="5" t="n">
        <v>17926</v>
      </c>
      <c r="D14" s="5" t="n">
        <v>11945</v>
      </c>
      <c r="E14" s="5" t="n">
        <v>37288</v>
      </c>
      <c r="F14" s="5" t="n">
        <v>26214</v>
      </c>
    </row>
    <row r="15">
      <c r="A15" s="4" t="inlineStr">
        <is>
          <t>Policy acquisition costs</t>
        </is>
      </c>
      <c r="C15" s="5" t="n">
        <v>6896</v>
      </c>
      <c r="D15" s="5" t="n">
        <v>6395</v>
      </c>
      <c r="E15" s="5" t="n">
        <v>13646</v>
      </c>
      <c r="F15" s="5" t="n">
        <v>12698</v>
      </c>
    </row>
    <row r="16">
      <c r="A16" s="4" t="inlineStr">
        <is>
          <t>Operating expenses</t>
        </is>
      </c>
      <c r="C16" s="5" t="n">
        <v>4342</v>
      </c>
      <c r="D16" s="5" t="n">
        <v>4859</v>
      </c>
      <c r="E16" s="5" t="n">
        <v>8691</v>
      </c>
      <c r="F16" s="5" t="n">
        <v>9904</v>
      </c>
    </row>
    <row r="17">
      <c r="A17" s="4" t="inlineStr">
        <is>
          <t>Interest expense</t>
        </is>
      </c>
      <c r="C17" s="5" t="n">
        <v>732</v>
      </c>
      <c r="D17" s="5" t="n">
        <v>731</v>
      </c>
      <c r="E17" s="5" t="n">
        <v>1453</v>
      </c>
      <c r="F17" s="5" t="n">
        <v>1462</v>
      </c>
    </row>
    <row r="18">
      <c r="A18" s="4" t="inlineStr">
        <is>
          <t>Total expenses</t>
        </is>
      </c>
      <c r="C18" s="5" t="n">
        <v>29896</v>
      </c>
      <c r="D18" s="5" t="n">
        <v>23930</v>
      </c>
      <c r="E18" s="5" t="n">
        <v>61078</v>
      </c>
      <c r="F18" s="5" t="n">
        <v>50278</v>
      </c>
    </row>
    <row r="19">
      <c r="A19" s="4" t="inlineStr">
        <is>
          <t>Income (loss) before equity earnings in Affiliate and income taxes</t>
        </is>
      </c>
      <c r="C19" s="5" t="n">
        <v>5556</v>
      </c>
      <c r="D19" s="5" t="n">
        <v>1370</v>
      </c>
      <c r="E19" s="5" t="n">
        <v>681</v>
      </c>
      <c r="F19" s="5" t="n">
        <v>-3392</v>
      </c>
    </row>
    <row r="20">
      <c r="A20" s="4" t="inlineStr">
        <is>
          <t>Equity earnings in Affiliate, net of tax</t>
        </is>
      </c>
      <c r="C20" s="5" t="n">
        <v>180</v>
      </c>
      <c r="D20" s="5" t="n">
        <v>179</v>
      </c>
      <c r="E20" s="5" t="n">
        <v>428</v>
      </c>
      <c r="F20" s="5" t="n">
        <v>229</v>
      </c>
    </row>
    <row r="21">
      <c r="A21" s="4" t="inlineStr">
        <is>
          <t>Income tax expense</t>
        </is>
      </c>
      <c r="C21" s="5" t="n">
        <v>184</v>
      </c>
      <c r="D21" s="5" t="n">
        <v>44</v>
      </c>
      <c r="E21" s="5" t="n">
        <v>193</v>
      </c>
      <c r="F21" s="5" t="n">
        <v>57</v>
      </c>
    </row>
    <row r="22">
      <c r="A22" s="4" t="inlineStr">
        <is>
          <t>Net income (loss)</t>
        </is>
      </c>
      <c r="C22" s="6" t="n">
        <v>5552</v>
      </c>
      <c r="D22" s="6" t="n">
        <v>1505</v>
      </c>
      <c r="E22" s="6" t="n">
        <v>916</v>
      </c>
      <c r="F22" s="6" t="n">
        <v>-3220</v>
      </c>
    </row>
    <row r="23">
      <c r="A23" s="4" t="inlineStr">
        <is>
          <t>Earnings (loss) per common share, basic and diluted</t>
        </is>
      </c>
      <c r="C23" s="7" t="n">
        <v>0.57</v>
      </c>
      <c r="D23" s="7" t="n">
        <v>0.16</v>
      </c>
      <c r="E23" s="7" t="n">
        <v>0.09</v>
      </c>
      <c r="F23" s="7" t="n">
        <v>-0.34</v>
      </c>
    </row>
    <row r="24">
      <c r="A24" s="4" t="inlineStr">
        <is>
          <t>Weighted average common shares outstanding, basic and diluted</t>
        </is>
      </c>
      <c r="B24" s="4" t="inlineStr">
        <is>
          <t>[1]</t>
        </is>
      </c>
      <c r="C24" s="5" t="n">
        <v>9686631</v>
      </c>
      <c r="D24" s="5" t="n">
        <v>9595668</v>
      </c>
      <c r="E24" s="5" t="n">
        <v>9684193</v>
      </c>
      <c r="F24" s="5" t="n">
        <v>9594221</v>
      </c>
    </row>
    <row r="25"/>
    <row r="26">
      <c r="A26" s="4" t="inlineStr">
        <is>
          <t>[1]</t>
        </is>
      </c>
      <c r="B26" s="4" t="inlineStr">
        <is>
          <t>The non-vested shares of the restricted stock units and stock options were anti-dilutive as of June 30, 2021 and 2020.  Therefore, the basic and diluted weighted average common shares are equal for the three and six months ended June 30, 2021 and 2020</t>
        </is>
      </c>
    </row>
  </sheetData>
  <mergeCells count="5">
    <mergeCell ref="A1:B2"/>
    <mergeCell ref="C1:D1"/>
    <mergeCell ref="E1:F1"/>
    <mergeCell ref="A25:E25"/>
    <mergeCell ref="B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Fixed Maturity Securities by Contractual Maturity (Details) - USD ($) $ in Thousands</t>
        </is>
      </c>
      <c r="B1" s="2" t="inlineStr">
        <is>
          <t>Jun. 30, 2021</t>
        </is>
      </c>
      <c r="C1" s="2" t="inlineStr">
        <is>
          <t>Dec. 31, 2020</t>
        </is>
      </c>
    </row>
    <row r="2">
      <c r="A2" s="3" t="inlineStr">
        <is>
          <t>Amortized Cost</t>
        </is>
      </c>
    </row>
    <row r="3">
      <c r="A3" s="4" t="inlineStr">
        <is>
          <t>Due in one year or less</t>
        </is>
      </c>
      <c r="B3" s="6" t="n">
        <v>13861</v>
      </c>
    </row>
    <row r="4">
      <c r="A4" s="4" t="inlineStr">
        <is>
          <t>Due after one year through five years</t>
        </is>
      </c>
      <c r="B4" s="5" t="n">
        <v>26881</v>
      </c>
    </row>
    <row r="5">
      <c r="A5" s="4" t="inlineStr">
        <is>
          <t>Due after five years through ten years</t>
        </is>
      </c>
      <c r="B5" s="5" t="n">
        <v>15191</v>
      </c>
    </row>
    <row r="6">
      <c r="A6" s="4" t="inlineStr">
        <is>
          <t>Due after ten years</t>
        </is>
      </c>
      <c r="B6" s="5" t="n">
        <v>17459</v>
      </c>
    </row>
    <row r="7">
      <c r="A7" s="4" t="inlineStr">
        <is>
          <t>Securities with contractual maturities</t>
        </is>
      </c>
      <c r="B7" s="5" t="n">
        <v>73392</v>
      </c>
    </row>
    <row r="8">
      <c r="A8" s="4" t="inlineStr">
        <is>
          <t>Total debt securities</t>
        </is>
      </c>
      <c r="B8" s="5" t="n">
        <v>148699</v>
      </c>
      <c r="C8" s="6" t="n">
        <v>149954</v>
      </c>
    </row>
    <row r="9">
      <c r="A9" s="3" t="inlineStr">
        <is>
          <t>Estimated Fair Value</t>
        </is>
      </c>
    </row>
    <row r="10">
      <c r="A10" s="4" t="inlineStr">
        <is>
          <t>Due in one year or less</t>
        </is>
      </c>
      <c r="B10" s="5" t="n">
        <v>13944</v>
      </c>
    </row>
    <row r="11">
      <c r="A11" s="4" t="inlineStr">
        <is>
          <t>Due after one year through five years</t>
        </is>
      </c>
      <c r="B11" s="5" t="n">
        <v>27319</v>
      </c>
    </row>
    <row r="12">
      <c r="A12" s="4" t="inlineStr">
        <is>
          <t>Due after five years through ten years</t>
        </is>
      </c>
      <c r="B12" s="5" t="n">
        <v>15234</v>
      </c>
    </row>
    <row r="13">
      <c r="A13" s="4" t="inlineStr">
        <is>
          <t>Due after ten years</t>
        </is>
      </c>
      <c r="B13" s="5" t="n">
        <v>17674</v>
      </c>
    </row>
    <row r="14">
      <c r="A14" s="4" t="inlineStr">
        <is>
          <t>Securities with contractual maturities</t>
        </is>
      </c>
      <c r="B14" s="5" t="n">
        <v>74171</v>
      </c>
    </row>
    <row r="15">
      <c r="A15" s="4" t="inlineStr">
        <is>
          <t>Total debt securities</t>
        </is>
      </c>
      <c r="B15" s="5" t="n">
        <v>149188</v>
      </c>
      <c r="C15" s="5" t="n">
        <v>151999</v>
      </c>
    </row>
    <row r="16">
      <c r="A16" s="4" t="inlineStr">
        <is>
          <t>Asset-backed securities</t>
        </is>
      </c>
    </row>
    <row r="17">
      <c r="A17" s="3" t="inlineStr">
        <is>
          <t>Amortized Cost</t>
        </is>
      </c>
    </row>
    <row r="18">
      <c r="A18" s="4" t="inlineStr">
        <is>
          <t>Total debt securities</t>
        </is>
      </c>
      <c r="B18" s="5" t="n">
        <v>31691</v>
      </c>
      <c r="C18" s="5" t="n">
        <v>20987</v>
      </c>
    </row>
    <row r="19">
      <c r="A19" s="3" t="inlineStr">
        <is>
          <t>Estimated Fair Value</t>
        </is>
      </c>
    </row>
    <row r="20">
      <c r="A20" s="4" t="inlineStr">
        <is>
          <t>Total debt securities</t>
        </is>
      </c>
      <c r="B20" s="5" t="n">
        <v>31627</v>
      </c>
      <c r="C20" s="5" t="n">
        <v>20963</v>
      </c>
    </row>
    <row r="21">
      <c r="A21" s="4" t="inlineStr">
        <is>
          <t>Mortgage-backed securities</t>
        </is>
      </c>
    </row>
    <row r="22">
      <c r="A22" s="3" t="inlineStr">
        <is>
          <t>Amortized Cost</t>
        </is>
      </c>
    </row>
    <row r="23">
      <c r="A23" s="4" t="inlineStr">
        <is>
          <t>Total debt securities</t>
        </is>
      </c>
      <c r="B23" s="5" t="n">
        <v>34811</v>
      </c>
      <c r="C23" s="5" t="n">
        <v>38512</v>
      </c>
    </row>
    <row r="24">
      <c r="A24" s="3" t="inlineStr">
        <is>
          <t>Estimated Fair Value</t>
        </is>
      </c>
    </row>
    <row r="25">
      <c r="A25" s="4" t="inlineStr">
        <is>
          <t>Total debt securities</t>
        </is>
      </c>
      <c r="B25" s="5" t="n">
        <v>34457</v>
      </c>
      <c r="C25" s="5" t="n">
        <v>38854</v>
      </c>
    </row>
    <row r="26">
      <c r="A26" s="4" t="inlineStr">
        <is>
          <t>Commercial mortgage-backed securities</t>
        </is>
      </c>
    </row>
    <row r="27">
      <c r="A27" s="3" t="inlineStr">
        <is>
          <t>Amortized Cost</t>
        </is>
      </c>
    </row>
    <row r="28">
      <c r="A28" s="4" t="inlineStr">
        <is>
          <t>Total debt securities</t>
        </is>
      </c>
      <c r="B28" s="5" t="n">
        <v>1844</v>
      </c>
      <c r="C28" s="5" t="n">
        <v>2083</v>
      </c>
    </row>
    <row r="29">
      <c r="A29" s="3" t="inlineStr">
        <is>
          <t>Estimated Fair Value</t>
        </is>
      </c>
    </row>
    <row r="30">
      <c r="A30" s="4" t="inlineStr">
        <is>
          <t>Total debt securities</t>
        </is>
      </c>
      <c r="B30" s="5" t="n">
        <v>1906</v>
      </c>
      <c r="C30" s="5" t="n">
        <v>2126</v>
      </c>
    </row>
    <row r="31">
      <c r="A31" s="4" t="inlineStr">
        <is>
          <t>Collateralized mortgage obligations</t>
        </is>
      </c>
    </row>
    <row r="32">
      <c r="A32" s="3" t="inlineStr">
        <is>
          <t>Amortized Cost</t>
        </is>
      </c>
    </row>
    <row r="33">
      <c r="A33" s="4" t="inlineStr">
        <is>
          <t>Total debt securities</t>
        </is>
      </c>
      <c r="B33" s="5" t="n">
        <v>6961</v>
      </c>
      <c r="C33" s="5" t="n">
        <v>6361</v>
      </c>
    </row>
    <row r="34">
      <c r="A34" s="3" t="inlineStr">
        <is>
          <t>Estimated Fair Value</t>
        </is>
      </c>
    </row>
    <row r="35">
      <c r="A35" s="4" t="inlineStr">
        <is>
          <t>Total debt securities</t>
        </is>
      </c>
      <c r="B35" s="6" t="n">
        <v>7027</v>
      </c>
      <c r="C35" s="6" t="n">
        <v>65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Details) - USD ($) $ in Thousands</t>
        </is>
      </c>
      <c r="B1" s="2" t="inlineStr">
        <is>
          <t>Jun. 30, 2021</t>
        </is>
      </c>
      <c r="C1" s="2" t="inlineStr">
        <is>
          <t>Dec. 31, 2020</t>
        </is>
      </c>
      <c r="D1" s="2" t="inlineStr">
        <is>
          <t>Apr. 24, 2020</t>
        </is>
      </c>
    </row>
    <row r="2">
      <c r="A2" s="3" t="inlineStr">
        <is>
          <t>Assets:</t>
        </is>
      </c>
    </row>
    <row r="3">
      <c r="A3" s="4" t="inlineStr">
        <is>
          <t>Total debt securities</t>
        </is>
      </c>
      <c r="B3" s="6" t="n">
        <v>149188</v>
      </c>
      <c r="C3" s="6" t="n">
        <v>151999</v>
      </c>
    </row>
    <row r="4">
      <c r="A4" s="4" t="inlineStr">
        <is>
          <t>Equity Securities</t>
        </is>
      </c>
      <c r="B4" s="5" t="n">
        <v>19314</v>
      </c>
      <c r="C4" s="5" t="n">
        <v>17336</v>
      </c>
    </row>
    <row r="5">
      <c r="A5" s="4" t="inlineStr">
        <is>
          <t>Short-term investments</t>
        </is>
      </c>
      <c r="B5" s="5" t="n">
        <v>11435</v>
      </c>
      <c r="C5" s="5" t="n">
        <v>13317</v>
      </c>
    </row>
    <row r="6">
      <c r="A6" s="4" t="inlineStr">
        <is>
          <t>Total marketable investments measured at fair value</t>
        </is>
      </c>
      <c r="B6" s="5" t="n">
        <v>179937</v>
      </c>
      <c r="C6" s="5" t="n">
        <v>182652</v>
      </c>
    </row>
    <row r="7">
      <c r="A7" s="4" t="inlineStr">
        <is>
          <t>Total assets measured at fair value</t>
        </is>
      </c>
      <c r="B7" s="5" t="n">
        <v>180617</v>
      </c>
      <c r="C7" s="5" t="n">
        <v>183207</v>
      </c>
    </row>
    <row r="8">
      <c r="A8" s="3" t="inlineStr">
        <is>
          <t>Liabilities:</t>
        </is>
      </c>
    </row>
    <row r="9">
      <c r="A9" s="4" t="inlineStr">
        <is>
          <t>Debt</t>
        </is>
      </c>
      <c r="B9" s="5" t="n">
        <v>37153</v>
      </c>
      <c r="C9" s="5" t="n">
        <v>40997</v>
      </c>
    </row>
    <row r="10">
      <c r="A10" s="4" t="inlineStr">
        <is>
          <t>Total Liabilities measured at fair value</t>
        </is>
      </c>
      <c r="B10" s="5" t="n">
        <v>39632</v>
      </c>
      <c r="C10" s="5" t="n">
        <v>40036</v>
      </c>
    </row>
    <row r="11">
      <c r="A11" s="4" t="inlineStr">
        <is>
          <t>Paycheck Protection Program</t>
        </is>
      </c>
    </row>
    <row r="12">
      <c r="A12" s="3" t="inlineStr">
        <is>
          <t>Liabilities:</t>
        </is>
      </c>
    </row>
    <row r="13">
      <c r="A13" s="4" t="inlineStr">
        <is>
          <t>Debt</t>
        </is>
      </c>
      <c r="B13" s="5" t="n">
        <v>2745</v>
      </c>
      <c r="C13" s="5" t="n">
        <v>2745</v>
      </c>
      <c r="D13" s="6" t="n">
        <v>2700</v>
      </c>
    </row>
    <row r="14">
      <c r="A14" s="4" t="inlineStr">
        <is>
          <t>Line of credit</t>
        </is>
      </c>
    </row>
    <row r="15">
      <c r="A15" s="3" t="inlineStr">
        <is>
          <t>Liabilities:</t>
        </is>
      </c>
    </row>
    <row r="16">
      <c r="A16" s="4" t="inlineStr">
        <is>
          <t>Debt</t>
        </is>
      </c>
      <c r="B16" s="5" t="n">
        <v>1000</v>
      </c>
      <c r="C16" s="5" t="n">
        <v>5000</v>
      </c>
    </row>
    <row r="17">
      <c r="A17" s="4" t="inlineStr">
        <is>
          <t>U.S. Government</t>
        </is>
      </c>
    </row>
    <row r="18">
      <c r="A18" s="3" t="inlineStr">
        <is>
          <t>Assets:</t>
        </is>
      </c>
    </row>
    <row r="19">
      <c r="A19" s="4" t="inlineStr">
        <is>
          <t>Total debt securities</t>
        </is>
      </c>
      <c r="B19" s="5" t="n">
        <v>22057</v>
      </c>
      <c r="C19" s="5" t="n">
        <v>30967</v>
      </c>
    </row>
    <row r="20">
      <c r="A20" s="4" t="inlineStr">
        <is>
          <t>State and local government</t>
        </is>
      </c>
    </row>
    <row r="21">
      <c r="A21" s="3" t="inlineStr">
        <is>
          <t>Assets:</t>
        </is>
      </c>
    </row>
    <row r="22">
      <c r="A22" s="4" t="inlineStr">
        <is>
          <t>Total debt securities</t>
        </is>
      </c>
      <c r="B22" s="5" t="n">
        <v>32171</v>
      </c>
      <c r="C22" s="5" t="n">
        <v>33265</v>
      </c>
    </row>
    <row r="23">
      <c r="A23" s="4" t="inlineStr">
        <is>
          <t>Corporate debt</t>
        </is>
      </c>
    </row>
    <row r="24">
      <c r="A24" s="3" t="inlineStr">
        <is>
          <t>Assets:</t>
        </is>
      </c>
    </row>
    <row r="25">
      <c r="A25" s="4" t="inlineStr">
        <is>
          <t>Total debt securities</t>
        </is>
      </c>
      <c r="B25" s="5" t="n">
        <v>19943</v>
      </c>
      <c r="C25" s="5" t="n">
        <v>19303</v>
      </c>
    </row>
    <row r="26">
      <c r="A26" s="4" t="inlineStr">
        <is>
          <t>Asset-backed securities</t>
        </is>
      </c>
    </row>
    <row r="27">
      <c r="A27" s="3" t="inlineStr">
        <is>
          <t>Assets:</t>
        </is>
      </c>
    </row>
    <row r="28">
      <c r="A28" s="4" t="inlineStr">
        <is>
          <t>Total debt securities</t>
        </is>
      </c>
      <c r="B28" s="5" t="n">
        <v>31627</v>
      </c>
      <c r="C28" s="5" t="n">
        <v>20963</v>
      </c>
    </row>
    <row r="29">
      <c r="A29" s="4" t="inlineStr">
        <is>
          <t>Mortgage-backed securities</t>
        </is>
      </c>
    </row>
    <row r="30">
      <c r="A30" s="3" t="inlineStr">
        <is>
          <t>Assets:</t>
        </is>
      </c>
    </row>
    <row r="31">
      <c r="A31" s="4" t="inlineStr">
        <is>
          <t>Total debt securities</t>
        </is>
      </c>
      <c r="B31" s="5" t="n">
        <v>34457</v>
      </c>
      <c r="C31" s="5" t="n">
        <v>38854</v>
      </c>
    </row>
    <row r="32">
      <c r="A32" s="4" t="inlineStr">
        <is>
          <t>Commercial mortgage-backed securities</t>
        </is>
      </c>
    </row>
    <row r="33">
      <c r="A33" s="3" t="inlineStr">
        <is>
          <t>Assets:</t>
        </is>
      </c>
    </row>
    <row r="34">
      <c r="A34" s="4" t="inlineStr">
        <is>
          <t>Total debt securities</t>
        </is>
      </c>
      <c r="B34" s="5" t="n">
        <v>1906</v>
      </c>
      <c r="C34" s="5" t="n">
        <v>2126</v>
      </c>
    </row>
    <row r="35">
      <c r="A35" s="4" t="inlineStr">
        <is>
          <t>Collateralized mortgage obligations</t>
        </is>
      </c>
    </row>
    <row r="36">
      <c r="A36" s="3" t="inlineStr">
        <is>
          <t>Assets:</t>
        </is>
      </c>
    </row>
    <row r="37">
      <c r="A37" s="4" t="inlineStr">
        <is>
          <t>Total debt securities</t>
        </is>
      </c>
      <c r="B37" s="5" t="n">
        <v>7027</v>
      </c>
      <c r="C37" s="5" t="n">
        <v>6521</v>
      </c>
    </row>
    <row r="38">
      <c r="A38" s="4" t="inlineStr">
        <is>
          <t>Senior Unsecured Notes</t>
        </is>
      </c>
    </row>
    <row r="39">
      <c r="A39" s="3" t="inlineStr">
        <is>
          <t>Liabilities:</t>
        </is>
      </c>
    </row>
    <row r="40">
      <c r="A40" s="4" t="inlineStr">
        <is>
          <t>Debt</t>
        </is>
      </c>
      <c r="B40" s="5" t="n">
        <v>24283</v>
      </c>
      <c r="C40" s="5" t="n">
        <v>20675</v>
      </c>
    </row>
    <row r="41">
      <c r="A41" s="4" t="inlineStr">
        <is>
          <t>Subordinated notes</t>
        </is>
      </c>
    </row>
    <row r="42">
      <c r="A42" s="3" t="inlineStr">
        <is>
          <t>Liabilities:</t>
        </is>
      </c>
    </row>
    <row r="43">
      <c r="A43" s="4" t="inlineStr">
        <is>
          <t>Debt</t>
        </is>
      </c>
      <c r="B43" s="5" t="n">
        <v>11604</v>
      </c>
      <c r="C43" s="5" t="n">
        <v>11616</v>
      </c>
    </row>
    <row r="44">
      <c r="A44" s="4" t="inlineStr">
        <is>
          <t>Level 1</t>
        </is>
      </c>
    </row>
    <row r="45">
      <c r="A45" s="3" t="inlineStr">
        <is>
          <t>Assets:</t>
        </is>
      </c>
    </row>
    <row r="46">
      <c r="A46" s="4" t="inlineStr">
        <is>
          <t>Total debt securities</t>
        </is>
      </c>
      <c r="B46" s="5" t="n">
        <v>0</v>
      </c>
      <c r="C46" s="5" t="n">
        <v>0</v>
      </c>
    </row>
    <row r="47">
      <c r="A47" s="4" t="inlineStr">
        <is>
          <t>Equity Securities</t>
        </is>
      </c>
      <c r="B47" s="5" t="n">
        <v>19031</v>
      </c>
      <c r="C47" s="5" t="n">
        <v>17053</v>
      </c>
    </row>
    <row r="48">
      <c r="A48" s="4" t="inlineStr">
        <is>
          <t>Short-term investments</t>
        </is>
      </c>
      <c r="B48" s="5" t="n">
        <v>11435</v>
      </c>
      <c r="C48" s="5" t="n">
        <v>13317</v>
      </c>
    </row>
    <row r="49">
      <c r="A49" s="4" t="inlineStr">
        <is>
          <t>Total marketable investments measured at fair value</t>
        </is>
      </c>
      <c r="B49" s="5" t="n">
        <v>30466</v>
      </c>
      <c r="C49" s="5" t="n">
        <v>30370</v>
      </c>
    </row>
    <row r="50">
      <c r="A50" s="3" t="inlineStr">
        <is>
          <t>Liabilities:</t>
        </is>
      </c>
    </row>
    <row r="51">
      <c r="A51" s="4" t="inlineStr">
        <is>
          <t>Total Liabilities measured at fair value</t>
        </is>
      </c>
      <c r="B51" s="5" t="n">
        <v>0</v>
      </c>
      <c r="C51" s="5" t="n">
        <v>0</v>
      </c>
    </row>
    <row r="52">
      <c r="A52" s="4" t="inlineStr">
        <is>
          <t>Level 1 | U.S. Government</t>
        </is>
      </c>
    </row>
    <row r="53">
      <c r="A53" s="3" t="inlineStr">
        <is>
          <t>Assets:</t>
        </is>
      </c>
    </row>
    <row r="54">
      <c r="A54" s="4" t="inlineStr">
        <is>
          <t>Total debt securities</t>
        </is>
      </c>
      <c r="B54" s="5" t="n">
        <v>0</v>
      </c>
      <c r="C54" s="5" t="n">
        <v>0</v>
      </c>
    </row>
    <row r="55">
      <c r="A55" s="4" t="inlineStr">
        <is>
          <t>Level 1 | State and local government</t>
        </is>
      </c>
    </row>
    <row r="56">
      <c r="A56" s="3" t="inlineStr">
        <is>
          <t>Assets:</t>
        </is>
      </c>
    </row>
    <row r="57">
      <c r="A57" s="4" t="inlineStr">
        <is>
          <t>Total debt securities</t>
        </is>
      </c>
      <c r="B57" s="5" t="n">
        <v>0</v>
      </c>
      <c r="C57" s="5" t="n">
        <v>0</v>
      </c>
    </row>
    <row r="58">
      <c r="A58" s="4" t="inlineStr">
        <is>
          <t>Level 1 | Corporate debt</t>
        </is>
      </c>
    </row>
    <row r="59">
      <c r="A59" s="3" t="inlineStr">
        <is>
          <t>Assets:</t>
        </is>
      </c>
    </row>
    <row r="60">
      <c r="A60" s="4" t="inlineStr">
        <is>
          <t>Total debt securities</t>
        </is>
      </c>
      <c r="B60" s="5" t="n">
        <v>0</v>
      </c>
      <c r="C60" s="5" t="n">
        <v>0</v>
      </c>
    </row>
    <row r="61">
      <c r="A61" s="4" t="inlineStr">
        <is>
          <t>Level 1 | Asset-backed securities</t>
        </is>
      </c>
    </row>
    <row r="62">
      <c r="A62" s="3" t="inlineStr">
        <is>
          <t>Assets:</t>
        </is>
      </c>
    </row>
    <row r="63">
      <c r="A63" s="4" t="inlineStr">
        <is>
          <t>Total debt securities</t>
        </is>
      </c>
      <c r="B63" s="5" t="n">
        <v>0</v>
      </c>
      <c r="C63" s="5" t="n">
        <v>0</v>
      </c>
    </row>
    <row r="64">
      <c r="A64" s="4" t="inlineStr">
        <is>
          <t>Level 1 | Mortgage-backed securities</t>
        </is>
      </c>
    </row>
    <row r="65">
      <c r="A65" s="3" t="inlineStr">
        <is>
          <t>Assets:</t>
        </is>
      </c>
    </row>
    <row r="66">
      <c r="A66" s="4" t="inlineStr">
        <is>
          <t>Total debt securities</t>
        </is>
      </c>
      <c r="B66" s="5" t="n">
        <v>0</v>
      </c>
      <c r="C66" s="5" t="n">
        <v>0</v>
      </c>
    </row>
    <row r="67">
      <c r="A67" s="4" t="inlineStr">
        <is>
          <t>Level 1 | Commercial mortgage-backed securities</t>
        </is>
      </c>
    </row>
    <row r="68">
      <c r="A68" s="3" t="inlineStr">
        <is>
          <t>Assets:</t>
        </is>
      </c>
    </row>
    <row r="69">
      <c r="A69" s="4" t="inlineStr">
        <is>
          <t>Total debt securities</t>
        </is>
      </c>
      <c r="B69" s="5" t="n">
        <v>0</v>
      </c>
      <c r="C69" s="5" t="n">
        <v>0</v>
      </c>
    </row>
    <row r="70">
      <c r="A70" s="4" t="inlineStr">
        <is>
          <t>Level 1 | Collateralized mortgage obligations</t>
        </is>
      </c>
    </row>
    <row r="71">
      <c r="A71" s="3" t="inlineStr">
        <is>
          <t>Assets:</t>
        </is>
      </c>
    </row>
    <row r="72">
      <c r="A72" s="4" t="inlineStr">
        <is>
          <t>Total debt securities</t>
        </is>
      </c>
      <c r="B72" s="5" t="n">
        <v>0</v>
      </c>
      <c r="C72" s="5" t="n">
        <v>0</v>
      </c>
    </row>
    <row r="73">
      <c r="A73" s="4" t="inlineStr">
        <is>
          <t>Level 1 | Senior Unsecured Notes</t>
        </is>
      </c>
    </row>
    <row r="74">
      <c r="A74" s="3" t="inlineStr">
        <is>
          <t>Liabilities:</t>
        </is>
      </c>
    </row>
    <row r="75">
      <c r="A75" s="4" t="inlineStr">
        <is>
          <t>Debt</t>
        </is>
      </c>
      <c r="B75" s="5" t="n">
        <v>0</v>
      </c>
      <c r="C75" s="5" t="n">
        <v>0</v>
      </c>
    </row>
    <row r="76">
      <c r="A76" s="4" t="inlineStr">
        <is>
          <t>Level 1 | Subordinated notes</t>
        </is>
      </c>
    </row>
    <row r="77">
      <c r="A77" s="3" t="inlineStr">
        <is>
          <t>Liabilities:</t>
        </is>
      </c>
    </row>
    <row r="78">
      <c r="A78" s="4" t="inlineStr">
        <is>
          <t>Debt</t>
        </is>
      </c>
      <c r="B78" s="5" t="n">
        <v>0</v>
      </c>
      <c r="C78" s="5" t="n">
        <v>0</v>
      </c>
    </row>
    <row r="79">
      <c r="A79" s="4" t="inlineStr">
        <is>
          <t>Level 2</t>
        </is>
      </c>
    </row>
    <row r="80">
      <c r="A80" s="3" t="inlineStr">
        <is>
          <t>Assets:</t>
        </is>
      </c>
    </row>
    <row r="81">
      <c r="A81" s="4" t="inlineStr">
        <is>
          <t>Total debt securities</t>
        </is>
      </c>
      <c r="B81" s="5" t="n">
        <v>149188</v>
      </c>
      <c r="C81" s="5" t="n">
        <v>151999</v>
      </c>
    </row>
    <row r="82">
      <c r="A82" s="4" t="inlineStr">
        <is>
          <t>Equity Securities</t>
        </is>
      </c>
      <c r="B82" s="5" t="n">
        <v>283</v>
      </c>
      <c r="C82" s="5" t="n">
        <v>283</v>
      </c>
    </row>
    <row r="83">
      <c r="A83" s="4" t="inlineStr">
        <is>
          <t>Short-term investments</t>
        </is>
      </c>
      <c r="B83" s="5" t="n">
        <v>0</v>
      </c>
      <c r="C83" s="5" t="n">
        <v>0</v>
      </c>
    </row>
    <row r="84">
      <c r="A84" s="4" t="inlineStr">
        <is>
          <t>Total marketable investments measured at fair value</t>
        </is>
      </c>
      <c r="B84" s="5" t="n">
        <v>149471</v>
      </c>
      <c r="C84" s="5" t="n">
        <v>152282</v>
      </c>
    </row>
    <row r="85">
      <c r="A85" s="3" t="inlineStr">
        <is>
          <t>Liabilities:</t>
        </is>
      </c>
    </row>
    <row r="86">
      <c r="A86" s="4" t="inlineStr">
        <is>
          <t>Total Liabilities measured at fair value</t>
        </is>
      </c>
      <c r="B86" s="5" t="n">
        <v>28028</v>
      </c>
      <c r="C86" s="5" t="n">
        <v>28420</v>
      </c>
    </row>
    <row r="87">
      <c r="A87" s="4" t="inlineStr">
        <is>
          <t>Level 2 | Paycheck Protection Program</t>
        </is>
      </c>
    </row>
    <row r="88">
      <c r="A88" s="3" t="inlineStr">
        <is>
          <t>Liabilities:</t>
        </is>
      </c>
    </row>
    <row r="89">
      <c r="A89" s="4" t="inlineStr">
        <is>
          <t>Debt</t>
        </is>
      </c>
      <c r="B89" s="5" t="n">
        <v>2745</v>
      </c>
      <c r="C89" s="5" t="n">
        <v>2745</v>
      </c>
    </row>
    <row r="90">
      <c r="A90" s="4" t="inlineStr">
        <is>
          <t>Level 2 | Line of credit</t>
        </is>
      </c>
    </row>
    <row r="91">
      <c r="A91" s="3" t="inlineStr">
        <is>
          <t>Liabilities:</t>
        </is>
      </c>
    </row>
    <row r="92">
      <c r="A92" s="4" t="inlineStr">
        <is>
          <t>Debt</t>
        </is>
      </c>
      <c r="B92" s="5" t="n">
        <v>1000</v>
      </c>
      <c r="C92" s="5" t="n">
        <v>5000</v>
      </c>
    </row>
    <row r="93">
      <c r="A93" s="4" t="inlineStr">
        <is>
          <t>Level 2 | U.S. Government</t>
        </is>
      </c>
    </row>
    <row r="94">
      <c r="A94" s="3" t="inlineStr">
        <is>
          <t>Assets:</t>
        </is>
      </c>
    </row>
    <row r="95">
      <c r="A95" s="4" t="inlineStr">
        <is>
          <t>Total debt securities</t>
        </is>
      </c>
      <c r="B95" s="5" t="n">
        <v>22057</v>
      </c>
      <c r="C95" s="5" t="n">
        <v>30967</v>
      </c>
    </row>
    <row r="96">
      <c r="A96" s="4" t="inlineStr">
        <is>
          <t>Level 2 | State and local government</t>
        </is>
      </c>
    </row>
    <row r="97">
      <c r="A97" s="3" t="inlineStr">
        <is>
          <t>Assets:</t>
        </is>
      </c>
    </row>
    <row r="98">
      <c r="A98" s="4" t="inlineStr">
        <is>
          <t>Total debt securities</t>
        </is>
      </c>
      <c r="B98" s="5" t="n">
        <v>32171</v>
      </c>
      <c r="C98" s="5" t="n">
        <v>33265</v>
      </c>
    </row>
    <row r="99">
      <c r="A99" s="4" t="inlineStr">
        <is>
          <t>Level 2 | Corporate debt</t>
        </is>
      </c>
    </row>
    <row r="100">
      <c r="A100" s="3" t="inlineStr">
        <is>
          <t>Assets:</t>
        </is>
      </c>
    </row>
    <row r="101">
      <c r="A101" s="4" t="inlineStr">
        <is>
          <t>Total debt securities</t>
        </is>
      </c>
      <c r="B101" s="5" t="n">
        <v>19943</v>
      </c>
      <c r="C101" s="5" t="n">
        <v>19303</v>
      </c>
    </row>
    <row r="102">
      <c r="A102" s="4" t="inlineStr">
        <is>
          <t>Level 2 | Asset-backed securities</t>
        </is>
      </c>
    </row>
    <row r="103">
      <c r="A103" s="3" t="inlineStr">
        <is>
          <t>Assets:</t>
        </is>
      </c>
    </row>
    <row r="104">
      <c r="A104" s="4" t="inlineStr">
        <is>
          <t>Total debt securities</t>
        </is>
      </c>
      <c r="B104" s="5" t="n">
        <v>31627</v>
      </c>
      <c r="C104" s="5" t="n">
        <v>20963</v>
      </c>
    </row>
    <row r="105">
      <c r="A105" s="4" t="inlineStr">
        <is>
          <t>Level 2 | Mortgage-backed securities</t>
        </is>
      </c>
    </row>
    <row r="106">
      <c r="A106" s="3" t="inlineStr">
        <is>
          <t>Assets:</t>
        </is>
      </c>
    </row>
    <row r="107">
      <c r="A107" s="4" t="inlineStr">
        <is>
          <t>Total debt securities</t>
        </is>
      </c>
      <c r="B107" s="5" t="n">
        <v>34457</v>
      </c>
      <c r="C107" s="5" t="n">
        <v>38854</v>
      </c>
    </row>
    <row r="108">
      <c r="A108" s="4" t="inlineStr">
        <is>
          <t>Level 2 | Commercial mortgage-backed securities</t>
        </is>
      </c>
    </row>
    <row r="109">
      <c r="A109" s="3" t="inlineStr">
        <is>
          <t>Assets:</t>
        </is>
      </c>
    </row>
    <row r="110">
      <c r="A110" s="4" t="inlineStr">
        <is>
          <t>Total debt securities</t>
        </is>
      </c>
      <c r="B110" s="5" t="n">
        <v>1906</v>
      </c>
      <c r="C110" s="5" t="n">
        <v>2126</v>
      </c>
    </row>
    <row r="111">
      <c r="A111" s="4" t="inlineStr">
        <is>
          <t>Level 2 | Collateralized mortgage obligations</t>
        </is>
      </c>
    </row>
    <row r="112">
      <c r="A112" s="3" t="inlineStr">
        <is>
          <t>Assets:</t>
        </is>
      </c>
    </row>
    <row r="113">
      <c r="A113" s="4" t="inlineStr">
        <is>
          <t>Total debt securities</t>
        </is>
      </c>
      <c r="B113" s="5" t="n">
        <v>7027</v>
      </c>
      <c r="C113" s="5" t="n">
        <v>6521</v>
      </c>
    </row>
    <row r="114">
      <c r="A114" s="4" t="inlineStr">
        <is>
          <t>Level 2 | Senior Unsecured Notes</t>
        </is>
      </c>
    </row>
    <row r="115">
      <c r="A115" s="3" t="inlineStr">
        <is>
          <t>Liabilities:</t>
        </is>
      </c>
    </row>
    <row r="116">
      <c r="A116" s="4" t="inlineStr">
        <is>
          <t>Debt</t>
        </is>
      </c>
      <c r="B116" s="5" t="n">
        <v>24283</v>
      </c>
      <c r="C116" s="5" t="n">
        <v>20675</v>
      </c>
    </row>
    <row r="117">
      <c r="A117" s="4" t="inlineStr">
        <is>
          <t>Level 2 | Subordinated notes</t>
        </is>
      </c>
    </row>
    <row r="118">
      <c r="A118" s="3" t="inlineStr">
        <is>
          <t>Liabilities:</t>
        </is>
      </c>
    </row>
    <row r="119">
      <c r="A119" s="4" t="inlineStr">
        <is>
          <t>Debt</t>
        </is>
      </c>
      <c r="C119" s="5" t="n">
        <v>0</v>
      </c>
    </row>
    <row r="120">
      <c r="A120" s="4" t="inlineStr">
        <is>
          <t>Level 3</t>
        </is>
      </c>
    </row>
    <row r="121">
      <c r="A121" s="3" t="inlineStr">
        <is>
          <t>Assets:</t>
        </is>
      </c>
    </row>
    <row r="122">
      <c r="A122" s="4" t="inlineStr">
        <is>
          <t>Total debt securities</t>
        </is>
      </c>
      <c r="B122" s="5" t="n">
        <v>0</v>
      </c>
      <c r="C122" s="5" t="n">
        <v>0</v>
      </c>
    </row>
    <row r="123">
      <c r="A123" s="4" t="inlineStr">
        <is>
          <t>Equity Securities</t>
        </is>
      </c>
      <c r="B123" s="5" t="n">
        <v>0</v>
      </c>
      <c r="C123" s="5" t="n">
        <v>0</v>
      </c>
    </row>
    <row r="124">
      <c r="A124" s="4" t="inlineStr">
        <is>
          <t>Short-term investments</t>
        </is>
      </c>
      <c r="B124" s="5" t="n">
        <v>0</v>
      </c>
      <c r="C124" s="5" t="n">
        <v>0</v>
      </c>
    </row>
    <row r="125">
      <c r="A125" s="4" t="inlineStr">
        <is>
          <t>Total marketable investments measured at fair value</t>
        </is>
      </c>
      <c r="B125" s="5" t="n">
        <v>0</v>
      </c>
      <c r="C125" s="5" t="n">
        <v>0</v>
      </c>
    </row>
    <row r="126">
      <c r="A126" s="3" t="inlineStr">
        <is>
          <t>Liabilities:</t>
        </is>
      </c>
    </row>
    <row r="127">
      <c r="A127" s="4" t="inlineStr">
        <is>
          <t>Total Liabilities measured at fair value</t>
        </is>
      </c>
      <c r="B127" s="5" t="n">
        <v>11604</v>
      </c>
      <c r="C127" s="5" t="n">
        <v>11616</v>
      </c>
    </row>
    <row r="128">
      <c r="A128" s="4" t="inlineStr">
        <is>
          <t>Level 3 | U.S. Government</t>
        </is>
      </c>
    </row>
    <row r="129">
      <c r="A129" s="3" t="inlineStr">
        <is>
          <t>Assets:</t>
        </is>
      </c>
    </row>
    <row r="130">
      <c r="A130" s="4" t="inlineStr">
        <is>
          <t>Total debt securities</t>
        </is>
      </c>
      <c r="B130" s="5" t="n">
        <v>0</v>
      </c>
      <c r="C130" s="5" t="n">
        <v>0</v>
      </c>
    </row>
    <row r="131">
      <c r="A131" s="4" t="inlineStr">
        <is>
          <t>Level 3 | State and local government</t>
        </is>
      </c>
    </row>
    <row r="132">
      <c r="A132" s="3" t="inlineStr">
        <is>
          <t>Assets:</t>
        </is>
      </c>
    </row>
    <row r="133">
      <c r="A133" s="4" t="inlineStr">
        <is>
          <t>Total debt securities</t>
        </is>
      </c>
      <c r="B133" s="5" t="n">
        <v>0</v>
      </c>
      <c r="C133" s="5" t="n">
        <v>0</v>
      </c>
    </row>
    <row r="134">
      <c r="A134" s="4" t="inlineStr">
        <is>
          <t>Level 3 | Corporate debt</t>
        </is>
      </c>
    </row>
    <row r="135">
      <c r="A135" s="3" t="inlineStr">
        <is>
          <t>Assets:</t>
        </is>
      </c>
    </row>
    <row r="136">
      <c r="A136" s="4" t="inlineStr">
        <is>
          <t>Total debt securities</t>
        </is>
      </c>
      <c r="B136" s="5" t="n">
        <v>0</v>
      </c>
      <c r="C136" s="5" t="n">
        <v>0</v>
      </c>
    </row>
    <row r="137">
      <c r="A137" s="4" t="inlineStr">
        <is>
          <t>Level 3 | Asset-backed securities</t>
        </is>
      </c>
    </row>
    <row r="138">
      <c r="A138" s="3" t="inlineStr">
        <is>
          <t>Assets:</t>
        </is>
      </c>
    </row>
    <row r="139">
      <c r="A139" s="4" t="inlineStr">
        <is>
          <t>Total debt securities</t>
        </is>
      </c>
      <c r="B139" s="5" t="n">
        <v>0</v>
      </c>
      <c r="C139" s="5" t="n">
        <v>0</v>
      </c>
    </row>
    <row r="140">
      <c r="A140" s="4" t="inlineStr">
        <is>
          <t>Level 3 | Mortgage-backed securities</t>
        </is>
      </c>
    </row>
    <row r="141">
      <c r="A141" s="3" t="inlineStr">
        <is>
          <t>Assets:</t>
        </is>
      </c>
    </row>
    <row r="142">
      <c r="A142" s="4" t="inlineStr">
        <is>
          <t>Total debt securities</t>
        </is>
      </c>
      <c r="B142" s="5" t="n">
        <v>0</v>
      </c>
      <c r="C142" s="5" t="n">
        <v>0</v>
      </c>
    </row>
    <row r="143">
      <c r="A143" s="4" t="inlineStr">
        <is>
          <t>Level 3 | Commercial mortgage-backed securities</t>
        </is>
      </c>
    </row>
    <row r="144">
      <c r="A144" s="3" t="inlineStr">
        <is>
          <t>Assets:</t>
        </is>
      </c>
    </row>
    <row r="145">
      <c r="A145" s="4" t="inlineStr">
        <is>
          <t>Total debt securities</t>
        </is>
      </c>
      <c r="B145" s="5" t="n">
        <v>0</v>
      </c>
      <c r="C145" s="5" t="n">
        <v>0</v>
      </c>
    </row>
    <row r="146">
      <c r="A146" s="4" t="inlineStr">
        <is>
          <t>Level 3 | Collateralized mortgage obligations</t>
        </is>
      </c>
    </row>
    <row r="147">
      <c r="A147" s="3" t="inlineStr">
        <is>
          <t>Assets:</t>
        </is>
      </c>
    </row>
    <row r="148">
      <c r="A148" s="4" t="inlineStr">
        <is>
          <t>Total debt securities</t>
        </is>
      </c>
      <c r="B148" s="5" t="n">
        <v>0</v>
      </c>
      <c r="C148" s="5" t="n">
        <v>0</v>
      </c>
    </row>
    <row r="149">
      <c r="A149" s="4" t="inlineStr">
        <is>
          <t>Level 3 | Senior Unsecured Notes</t>
        </is>
      </c>
    </row>
    <row r="150">
      <c r="A150" s="3" t="inlineStr">
        <is>
          <t>Liabilities:</t>
        </is>
      </c>
    </row>
    <row r="151">
      <c r="A151" s="4" t="inlineStr">
        <is>
          <t>Debt</t>
        </is>
      </c>
      <c r="B151" s="5" t="n">
        <v>0</v>
      </c>
      <c r="C151" s="5" t="n">
        <v>0</v>
      </c>
    </row>
    <row r="152">
      <c r="A152" s="4" t="inlineStr">
        <is>
          <t>Level 3 | Subordinated notes</t>
        </is>
      </c>
    </row>
    <row r="153">
      <c r="A153" s="3" t="inlineStr">
        <is>
          <t>Liabilities:</t>
        </is>
      </c>
    </row>
    <row r="154">
      <c r="A154" s="4" t="inlineStr">
        <is>
          <t>Debt</t>
        </is>
      </c>
      <c r="B154" s="5" t="n">
        <v>11604</v>
      </c>
      <c r="C154" s="5" t="n">
        <v>11616</v>
      </c>
    </row>
    <row r="155">
      <c r="A155" s="4" t="inlineStr">
        <is>
          <t>Partnership interest</t>
        </is>
      </c>
    </row>
    <row r="156">
      <c r="A156" s="3" t="inlineStr">
        <is>
          <t>Assets:</t>
        </is>
      </c>
    </row>
    <row r="157">
      <c r="A157" s="4" t="inlineStr">
        <is>
          <t>Investments measured at NAV</t>
        </is>
      </c>
      <c r="B157" s="6" t="n">
        <v>680</v>
      </c>
      <c r="C157" s="6" t="n">
        <v>5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Fair Value Measurements - Narrative (Details)</t>
        </is>
      </c>
      <c r="B1" s="2" t="inlineStr">
        <is>
          <t>Jun. 30, 2021</t>
        </is>
      </c>
    </row>
    <row r="2">
      <c r="A2" s="4" t="inlineStr">
        <is>
          <t>Level 1</t>
        </is>
      </c>
    </row>
    <row r="3">
      <c r="A3" s="3" t="inlineStr">
        <is>
          <t>Fair Value, Concentration of Risk, Financial Statement Captions [Line Items]</t>
        </is>
      </c>
    </row>
    <row r="4">
      <c r="A4" s="4" t="inlineStr">
        <is>
          <t>Investment portfolio percentage</t>
        </is>
      </c>
      <c r="B4" s="4" t="inlineStr">
        <is>
          <t>16.90%</t>
        </is>
      </c>
    </row>
    <row r="5">
      <c r="A5" s="4" t="inlineStr">
        <is>
          <t>Level 2</t>
        </is>
      </c>
    </row>
    <row r="6">
      <c r="A6" s="3" t="inlineStr">
        <is>
          <t>Fair Value, Concentration of Risk, Financial Statement Captions [Line Items]</t>
        </is>
      </c>
    </row>
    <row r="7">
      <c r="A7" s="4" t="inlineStr">
        <is>
          <t>Investment portfolio percentage</t>
        </is>
      </c>
      <c r="B7" s="4" t="inlineStr">
        <is>
          <t>82.8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 Activity in Deferred Policy Acquisition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vement Analysis of Deferred Policy Acquisition Costs [Roll Forward]</t>
        </is>
      </c>
    </row>
    <row r="4">
      <c r="A4" s="4" t="inlineStr">
        <is>
          <t>Balance at beginning of period</t>
        </is>
      </c>
      <c r="B4" s="6" t="n">
        <v>12459</v>
      </c>
      <c r="C4" s="6" t="n">
        <v>11508</v>
      </c>
      <c r="D4" s="6" t="n">
        <v>12243</v>
      </c>
      <c r="E4" s="6" t="n">
        <v>11906</v>
      </c>
    </row>
    <row r="5">
      <c r="A5" s="4" t="inlineStr">
        <is>
          <t>Deferred policy acquisition costs</t>
        </is>
      </c>
      <c r="B5" s="5" t="n">
        <v>7558</v>
      </c>
      <c r="C5" s="5" t="n">
        <v>6580</v>
      </c>
      <c r="D5" s="5" t="n">
        <v>14524</v>
      </c>
      <c r="E5" s="5" t="n">
        <v>12485</v>
      </c>
    </row>
    <row r="6">
      <c r="A6" s="4" t="inlineStr">
        <is>
          <t>Amortization of policy acquisition costs</t>
        </is>
      </c>
      <c r="B6" s="5" t="n">
        <v>-6896</v>
      </c>
      <c r="C6" s="5" t="n">
        <v>-6395</v>
      </c>
      <c r="D6" s="5" t="n">
        <v>-13646</v>
      </c>
      <c r="E6" s="5" t="n">
        <v>-12698</v>
      </c>
    </row>
    <row r="7">
      <c r="A7" s="4" t="inlineStr">
        <is>
          <t>Net change</t>
        </is>
      </c>
      <c r="B7" s="5" t="n">
        <v>662</v>
      </c>
      <c r="C7" s="5" t="n">
        <v>185</v>
      </c>
      <c r="D7" s="5" t="n">
        <v>878</v>
      </c>
      <c r="E7" s="5" t="n">
        <v>-213</v>
      </c>
    </row>
    <row r="8">
      <c r="A8" s="4" t="inlineStr">
        <is>
          <t>Balance at end of period</t>
        </is>
      </c>
      <c r="B8" s="6" t="n">
        <v>13121</v>
      </c>
      <c r="C8" s="6" t="n">
        <v>11693</v>
      </c>
      <c r="D8" s="6" t="n">
        <v>13121</v>
      </c>
      <c r="E8" s="6" t="n">
        <v>116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Unpaid Losses and Loss Adjustment Expenses - Changes in the Liability for Unpaid Losses and Loss Adjustment Expenses (Details) - USD ($) $ in Thousand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Dec. 31, 2019</t>
        </is>
      </c>
      <c r="I2" s="2" t="inlineStr">
        <is>
          <t>Dec. 31, 2018</t>
        </is>
      </c>
      <c r="J2" s="2" t="inlineStr">
        <is>
          <t>Dec. 31, 2017</t>
        </is>
      </c>
    </row>
    <row r="3">
      <c r="A3" s="3" t="inlineStr">
        <is>
          <t>Liability for Unpaid Claims and Claims Adjustment Expense [Roll Forward]</t>
        </is>
      </c>
    </row>
    <row r="4">
      <c r="A4" s="4" t="inlineStr">
        <is>
          <t>Gross reserves - beginning of period</t>
        </is>
      </c>
      <c r="B4" s="6" t="n">
        <v>118676</v>
      </c>
      <c r="C4" s="6" t="n">
        <v>111270</v>
      </c>
      <c r="D4" s="6" t="n">
        <v>109657</v>
      </c>
      <c r="E4" s="6" t="n">
        <v>111270</v>
      </c>
      <c r="F4" s="6" t="n">
        <v>107246</v>
      </c>
      <c r="G4" s="6" t="n">
        <v>107246</v>
      </c>
    </row>
    <row r="5">
      <c r="A5" s="4" t="inlineStr">
        <is>
          <t>Less: reinsurance recoverables on unpaid losses</t>
        </is>
      </c>
      <c r="B5" s="5" t="n">
        <v>-26559</v>
      </c>
      <c r="C5" s="5" t="n">
        <v>-24218</v>
      </c>
      <c r="D5" s="5" t="n">
        <v>-22022</v>
      </c>
      <c r="E5" s="5" t="n">
        <v>-24218</v>
      </c>
      <c r="F5" s="5" t="n">
        <v>-22579</v>
      </c>
      <c r="G5" s="5" t="n">
        <v>-22579</v>
      </c>
    </row>
    <row r="6">
      <c r="A6" s="4" t="inlineStr">
        <is>
          <t>Net reserves - beginning of period</t>
        </is>
      </c>
      <c r="B6" s="5" t="n">
        <v>92117</v>
      </c>
      <c r="C6" s="5" t="n">
        <v>87052</v>
      </c>
      <c r="D6" s="5" t="n">
        <v>87635</v>
      </c>
      <c r="E6" s="5" t="n">
        <v>87052</v>
      </c>
      <c r="F6" s="5" t="n">
        <v>84667</v>
      </c>
      <c r="G6" s="5" t="n">
        <v>84667</v>
      </c>
    </row>
    <row r="7">
      <c r="A7" s="3" t="inlineStr">
        <is>
          <t>Add: incurred losses and LAE, net of reinsurance:</t>
        </is>
      </c>
    </row>
    <row r="8">
      <c r="A8" s="4" t="inlineStr">
        <is>
          <t>Current period</t>
        </is>
      </c>
      <c r="B8" s="5" t="n">
        <v>11716</v>
      </c>
      <c r="D8" s="5" t="n">
        <v>8908</v>
      </c>
      <c r="E8" s="5" t="n">
        <v>25300</v>
      </c>
      <c r="F8" s="5" t="n">
        <v>19428</v>
      </c>
    </row>
    <row r="9">
      <c r="A9" s="4" t="inlineStr">
        <is>
          <t>Prior period</t>
        </is>
      </c>
      <c r="B9" s="5" t="n">
        <v>6210</v>
      </c>
      <c r="D9" s="5" t="n">
        <v>3037</v>
      </c>
      <c r="E9" s="5" t="n">
        <v>11988</v>
      </c>
      <c r="F9" s="5" t="n">
        <v>6786</v>
      </c>
      <c r="G9" s="5" t="n">
        <v>1900</v>
      </c>
      <c r="H9" s="6" t="n">
        <v>1900</v>
      </c>
      <c r="I9" s="6" t="n">
        <v>2400</v>
      </c>
      <c r="J9" s="6" t="n">
        <v>1900</v>
      </c>
    </row>
    <row r="10">
      <c r="A10" s="4" t="inlineStr">
        <is>
          <t>Total net incurred losses and LAE</t>
        </is>
      </c>
      <c r="B10" s="5" t="n">
        <v>17926</v>
      </c>
      <c r="D10" s="5" t="n">
        <v>11945</v>
      </c>
      <c r="E10" s="5" t="n">
        <v>37288</v>
      </c>
      <c r="F10" s="5" t="n">
        <v>26214</v>
      </c>
    </row>
    <row r="11">
      <c r="A11" s="3" t="inlineStr">
        <is>
          <t>Deduct: loss and LAE payments, net of reinsurance:</t>
        </is>
      </c>
    </row>
    <row r="12">
      <c r="A12" s="4" t="inlineStr">
        <is>
          <t>Current period</t>
        </is>
      </c>
      <c r="B12" s="5" t="n">
        <v>5120</v>
      </c>
      <c r="D12" s="5" t="n">
        <v>3044</v>
      </c>
      <c r="E12" s="5" t="n">
        <v>8300</v>
      </c>
      <c r="F12" s="5" t="n">
        <v>3918</v>
      </c>
    </row>
    <row r="13">
      <c r="A13" s="4" t="inlineStr">
        <is>
          <t>Prior period</t>
        </is>
      </c>
      <c r="B13" s="5" t="n">
        <v>9895</v>
      </c>
      <c r="D13" s="5" t="n">
        <v>10694</v>
      </c>
      <c r="E13" s="5" t="n">
        <v>21012</v>
      </c>
      <c r="F13" s="5" t="n">
        <v>21121</v>
      </c>
    </row>
    <row r="14">
      <c r="A14" s="4" t="inlineStr">
        <is>
          <t>Total net loss and LAE payments</t>
        </is>
      </c>
      <c r="B14" s="5" t="n">
        <v>15015</v>
      </c>
      <c r="D14" s="5" t="n">
        <v>13738</v>
      </c>
      <c r="E14" s="5" t="n">
        <v>29312</v>
      </c>
      <c r="F14" s="5" t="n">
        <v>25039</v>
      </c>
    </row>
    <row r="15">
      <c r="A15" s="4" t="inlineStr">
        <is>
          <t>Net reserves - end of period</t>
        </is>
      </c>
      <c r="B15" s="5" t="n">
        <v>95028</v>
      </c>
      <c r="C15" s="5" t="n">
        <v>92117</v>
      </c>
      <c r="D15" s="5" t="n">
        <v>85842</v>
      </c>
      <c r="E15" s="5" t="n">
        <v>95028</v>
      </c>
      <c r="F15" s="5" t="n">
        <v>85842</v>
      </c>
      <c r="G15" s="5" t="n">
        <v>87052</v>
      </c>
      <c r="H15" s="5" t="n">
        <v>84667</v>
      </c>
    </row>
    <row r="16">
      <c r="A16" s="4" t="inlineStr">
        <is>
          <t>Plus: reinsurance recoverables on unpaid losses</t>
        </is>
      </c>
      <c r="B16" s="5" t="n">
        <v>22824</v>
      </c>
      <c r="C16" s="5" t="n">
        <v>26559</v>
      </c>
      <c r="D16" s="5" t="n">
        <v>20892</v>
      </c>
      <c r="E16" s="5" t="n">
        <v>22824</v>
      </c>
      <c r="F16" s="5" t="n">
        <v>20892</v>
      </c>
      <c r="G16" s="5" t="n">
        <v>24218</v>
      </c>
      <c r="H16" s="5" t="n">
        <v>22579</v>
      </c>
    </row>
    <row r="17">
      <c r="A17" s="4" t="inlineStr">
        <is>
          <t>Gross reserves - end of period</t>
        </is>
      </c>
      <c r="B17" s="6" t="n">
        <v>117852</v>
      </c>
      <c r="C17" s="6" t="n">
        <v>118676</v>
      </c>
      <c r="D17" s="6" t="n">
        <v>106734</v>
      </c>
      <c r="E17" s="6" t="n">
        <v>117852</v>
      </c>
      <c r="F17" s="6" t="n">
        <v>106734</v>
      </c>
      <c r="G17" s="6" t="n">
        <v>111270</v>
      </c>
      <c r="H17" s="6" t="n">
        <v>107246</v>
      </c>
    </row>
  </sheetData>
  <mergeCells count="4">
    <mergeCell ref="A1:A2"/>
    <mergeCell ref="B1:D1"/>
    <mergeCell ref="E1:F1"/>
    <mergeCell ref="G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Unpaid Losses and Loss Adjustment Expenses - Narrative (Details) - USD ($)</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Dec. 31, 2019</t>
        </is>
      </c>
      <c r="I2" s="2" t="inlineStr">
        <is>
          <t>Dec. 31, 2018</t>
        </is>
      </c>
      <c r="J2" s="2" t="inlineStr">
        <is>
          <t>Dec. 31, 2017</t>
        </is>
      </c>
    </row>
    <row r="3">
      <c r="A3" s="3" t="inlineStr">
        <is>
          <t>Liability For Claims And Claims Adjustment Expense [Line Items]</t>
        </is>
      </c>
    </row>
    <row r="4">
      <c r="A4" s="4" t="inlineStr">
        <is>
          <t>Increase in net losses and loss adjustment expenses</t>
        </is>
      </c>
      <c r="B4" s="6" t="n">
        <v>6000000</v>
      </c>
      <c r="E4" s="6" t="n">
        <v>11100000</v>
      </c>
    </row>
    <row r="5">
      <c r="A5" s="4" t="inlineStr">
        <is>
          <t>Percentage of loss adjustment expenses increased</t>
        </is>
      </c>
      <c r="B5" s="4" t="inlineStr">
        <is>
          <t>50.10%</t>
        </is>
      </c>
      <c r="E5" s="4" t="inlineStr">
        <is>
          <t>42.20%</t>
        </is>
      </c>
    </row>
    <row r="6">
      <c r="A6" s="4" t="inlineStr">
        <is>
          <t>Losses and loss adjustment expenses, net</t>
        </is>
      </c>
      <c r="B6" s="6" t="n">
        <v>17926000</v>
      </c>
      <c r="D6" s="6" t="n">
        <v>11945000</v>
      </c>
      <c r="E6" s="6" t="n">
        <v>37288000</v>
      </c>
      <c r="F6" s="6" t="n">
        <v>26214000</v>
      </c>
    </row>
    <row r="7">
      <c r="A7" s="4" t="inlineStr">
        <is>
          <t>Prior year adjustments</t>
        </is>
      </c>
      <c r="B7" s="6" t="n">
        <v>6210000</v>
      </c>
      <c r="D7" s="5" t="n">
        <v>3037000</v>
      </c>
      <c r="E7" s="5" t="n">
        <v>11988000</v>
      </c>
      <c r="F7" s="5" t="n">
        <v>6786000</v>
      </c>
      <c r="G7" s="6" t="n">
        <v>1900000</v>
      </c>
      <c r="H7" s="6" t="n">
        <v>1900000</v>
      </c>
      <c r="I7" s="6" t="n">
        <v>2400000</v>
      </c>
      <c r="J7" s="6" t="n">
        <v>1900000</v>
      </c>
    </row>
    <row r="8">
      <c r="A8" s="4" t="inlineStr">
        <is>
          <t>Winter Storm Uri</t>
        </is>
      </c>
    </row>
    <row r="9">
      <c r="A9" s="3" t="inlineStr">
        <is>
          <t>Liability For Claims And Claims Adjustment Expense [Line Items]</t>
        </is>
      </c>
    </row>
    <row r="10">
      <c r="A10" s="4" t="inlineStr">
        <is>
          <t>Losses and loss adjustment expenses, net</t>
        </is>
      </c>
      <c r="C10" s="6" t="n">
        <v>2000000</v>
      </c>
    </row>
    <row r="11">
      <c r="A11" s="4" t="inlineStr">
        <is>
          <t>Commercial Lines1</t>
        </is>
      </c>
    </row>
    <row r="12">
      <c r="A12" s="3" t="inlineStr">
        <is>
          <t>Liability For Claims And Claims Adjustment Expense [Line Items]</t>
        </is>
      </c>
    </row>
    <row r="13">
      <c r="A13" s="4" t="inlineStr">
        <is>
          <t>Prior year adjustments</t>
        </is>
      </c>
      <c r="D13" s="6" t="n">
        <v>3000000</v>
      </c>
      <c r="E13" s="5" t="n">
        <v>11400000</v>
      </c>
      <c r="F13" s="6" t="n">
        <v>6700000</v>
      </c>
    </row>
    <row r="14">
      <c r="A14" s="4" t="inlineStr">
        <is>
          <t>Personal Lines</t>
        </is>
      </c>
    </row>
    <row r="15">
      <c r="A15" s="3" t="inlineStr">
        <is>
          <t>Liability For Claims And Claims Adjustment Expense [Line Items]</t>
        </is>
      </c>
    </row>
    <row r="16">
      <c r="A16" s="4" t="inlineStr">
        <is>
          <t>Prior year adjustments</t>
        </is>
      </c>
      <c r="E16" s="6" t="n">
        <v>636000</v>
      </c>
    </row>
  </sheetData>
  <mergeCells count="4">
    <mergeCell ref="A1:A2"/>
    <mergeCell ref="B1:D1"/>
    <mergeCell ref="E1:F1"/>
    <mergeCell ref="G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insurance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s Of Reinsurance [Line Items]</t>
        </is>
      </c>
    </row>
    <row r="4">
      <c r="A4" s="4" t="inlineStr">
        <is>
          <t>Ceded premium written</t>
        </is>
      </c>
      <c r="B4" s="6" t="n">
        <v>6449000</v>
      </c>
      <c r="C4" s="6" t="n">
        <v>4480000</v>
      </c>
      <c r="D4" s="6" t="n">
        <v>12339000</v>
      </c>
      <c r="E4" s="6" t="n">
        <v>8513000</v>
      </c>
    </row>
    <row r="5">
      <c r="A5" s="4" t="inlineStr">
        <is>
          <t>Ceded premiums earned</t>
        </is>
      </c>
      <c r="B5" s="6" t="n">
        <v>5390000</v>
      </c>
      <c r="C5" s="6" t="n">
        <v>4201000</v>
      </c>
      <c r="D5" s="6" t="n">
        <v>10802000</v>
      </c>
      <c r="E5" s="5" t="n">
        <v>8237000</v>
      </c>
    </row>
    <row r="6">
      <c r="A6" s="4" t="inlineStr">
        <is>
          <t>Minimum</t>
        </is>
      </c>
    </row>
    <row r="7">
      <c r="A7" s="3" t="inlineStr">
        <is>
          <t>Effects Of Reinsurance [Line Items]</t>
        </is>
      </c>
    </row>
    <row r="8">
      <c r="A8" s="4" t="inlineStr">
        <is>
          <t>Reinsurance retention policy, reinsured percentage</t>
        </is>
      </c>
      <c r="D8" s="4" t="inlineStr">
        <is>
          <t>40.00%</t>
        </is>
      </c>
    </row>
    <row r="9">
      <c r="A9" s="4" t="inlineStr">
        <is>
          <t>Maximum</t>
        </is>
      </c>
    </row>
    <row r="10">
      <c r="A10" s="3" t="inlineStr">
        <is>
          <t>Effects Of Reinsurance [Line Items]</t>
        </is>
      </c>
    </row>
    <row r="11">
      <c r="A11" s="4" t="inlineStr">
        <is>
          <t>Reinsurance retention policy, reinsured percentage</t>
        </is>
      </c>
      <c r="D11" s="4" t="inlineStr">
        <is>
          <t>60.00%</t>
        </is>
      </c>
    </row>
    <row r="12">
      <c r="A12" s="4" t="inlineStr">
        <is>
          <t>Maximum | Homeowners Lines</t>
        </is>
      </c>
    </row>
    <row r="13">
      <c r="A13" s="3" t="inlineStr">
        <is>
          <t>Effects Of Reinsurance [Line Items]</t>
        </is>
      </c>
    </row>
    <row r="14">
      <c r="A14" s="4" t="inlineStr">
        <is>
          <t>Amount retained (excess of)</t>
        </is>
      </c>
      <c r="D14" s="6" t="n">
        <v>300000</v>
      </c>
      <c r="E14" s="5" t="n">
        <v>300000</v>
      </c>
    </row>
    <row r="15">
      <c r="A15" s="4" t="inlineStr">
        <is>
          <t>Property Risk</t>
        </is>
      </c>
    </row>
    <row r="16">
      <c r="A16" s="3" t="inlineStr">
        <is>
          <t>Effects Of Reinsurance [Line Items]</t>
        </is>
      </c>
    </row>
    <row r="17">
      <c r="A17" s="4" t="inlineStr">
        <is>
          <t>Amount retained (excess of)</t>
        </is>
      </c>
      <c r="D17" s="5" t="n">
        <v>200000</v>
      </c>
    </row>
    <row r="18">
      <c r="A18" s="4" t="inlineStr">
        <is>
          <t>Property Risk | Maximum</t>
        </is>
      </c>
    </row>
    <row r="19">
      <c r="A19" s="3" t="inlineStr">
        <is>
          <t>Effects Of Reinsurance [Line Items]</t>
        </is>
      </c>
    </row>
    <row r="20">
      <c r="A20" s="4" t="inlineStr">
        <is>
          <t>Amount retained (excess of)</t>
        </is>
      </c>
      <c r="D20" s="5" t="n">
        <v>400000</v>
      </c>
      <c r="E20" s="5" t="n">
        <v>300000</v>
      </c>
    </row>
    <row r="21">
      <c r="A21" s="4" t="inlineStr">
        <is>
          <t>Liability Risk | Maximum</t>
        </is>
      </c>
    </row>
    <row r="22">
      <c r="A22" s="3" t="inlineStr">
        <is>
          <t>Effects Of Reinsurance [Line Items]</t>
        </is>
      </c>
    </row>
    <row r="23">
      <c r="A23" s="4" t="inlineStr">
        <is>
          <t>Amount retained (excess of)</t>
        </is>
      </c>
      <c r="D23" s="6" t="n">
        <v>400000</v>
      </c>
      <c r="E23" s="6" t="n">
        <v>4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s of Reinsurance and Assumption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ritten premiums:</t>
        </is>
      </c>
    </row>
    <row r="4">
      <c r="A4" s="4" t="inlineStr">
        <is>
          <t>Direct</t>
        </is>
      </c>
      <c r="B4" s="6" t="n">
        <v>26153</v>
      </c>
      <c r="C4" s="6" t="n">
        <v>19595</v>
      </c>
      <c r="D4" s="6" t="n">
        <v>49586</v>
      </c>
      <c r="E4" s="6" t="n">
        <v>39225</v>
      </c>
    </row>
    <row r="5">
      <c r="A5" s="4" t="inlineStr">
        <is>
          <t>Assumed</t>
        </is>
      </c>
      <c r="B5" s="5" t="n">
        <v>8828</v>
      </c>
      <c r="C5" s="5" t="n">
        <v>7950</v>
      </c>
      <c r="D5" s="5" t="n">
        <v>15768</v>
      </c>
      <c r="E5" s="5" t="n">
        <v>13404</v>
      </c>
    </row>
    <row r="6">
      <c r="A6" s="4" t="inlineStr">
        <is>
          <t>Ceded</t>
        </is>
      </c>
      <c r="B6" s="5" t="n">
        <v>-6449</v>
      </c>
      <c r="C6" s="5" t="n">
        <v>-4480</v>
      </c>
      <c r="D6" s="5" t="n">
        <v>-12339</v>
      </c>
      <c r="E6" s="5" t="n">
        <v>-8513</v>
      </c>
    </row>
    <row r="7">
      <c r="A7" s="4" t="inlineStr">
        <is>
          <t>Net written premiums</t>
        </is>
      </c>
      <c r="B7" s="5" t="n">
        <v>28532</v>
      </c>
      <c r="C7" s="5" t="n">
        <v>23065</v>
      </c>
      <c r="D7" s="5" t="n">
        <v>53015</v>
      </c>
      <c r="E7" s="5" t="n">
        <v>44116</v>
      </c>
    </row>
    <row r="8">
      <c r="A8" s="3" t="inlineStr">
        <is>
          <t>Earned premiums:</t>
        </is>
      </c>
    </row>
    <row r="9">
      <c r="A9" s="4" t="inlineStr">
        <is>
          <t>Direct</t>
        </is>
      </c>
      <c r="B9" s="5" t="n">
        <v>22607</v>
      </c>
      <c r="C9" s="5" t="n">
        <v>17913</v>
      </c>
      <c r="D9" s="5" t="n">
        <v>43597</v>
      </c>
      <c r="E9" s="5" t="n">
        <v>35371</v>
      </c>
    </row>
    <row r="10">
      <c r="A10" s="4" t="inlineStr">
        <is>
          <t>Assumed</t>
        </is>
      </c>
      <c r="B10" s="5" t="n">
        <v>7621</v>
      </c>
      <c r="C10" s="5" t="n">
        <v>8046</v>
      </c>
      <c r="D10" s="5" t="n">
        <v>14878</v>
      </c>
      <c r="E10" s="5" t="n">
        <v>16641</v>
      </c>
    </row>
    <row r="11">
      <c r="A11" s="4" t="inlineStr">
        <is>
          <t>Ceded</t>
        </is>
      </c>
      <c r="B11" s="5" t="n">
        <v>-5390</v>
      </c>
      <c r="C11" s="5" t="n">
        <v>-4201</v>
      </c>
      <c r="D11" s="5" t="n">
        <v>-10802</v>
      </c>
      <c r="E11" s="5" t="n">
        <v>-8237</v>
      </c>
    </row>
    <row r="12">
      <c r="A12" s="4" t="inlineStr">
        <is>
          <t>Net earned premiums</t>
        </is>
      </c>
      <c r="B12" s="5" t="n">
        <v>24838</v>
      </c>
      <c r="C12" s="5" t="n">
        <v>21758</v>
      </c>
      <c r="D12" s="5" t="n">
        <v>47673</v>
      </c>
      <c r="E12" s="5" t="n">
        <v>43775</v>
      </c>
    </row>
    <row r="13">
      <c r="A13" s="3" t="inlineStr">
        <is>
          <t>Losses and LAE:</t>
        </is>
      </c>
    </row>
    <row r="14">
      <c r="A14" s="4" t="inlineStr">
        <is>
          <t>Direct</t>
        </is>
      </c>
      <c r="B14" s="5" t="n">
        <v>15367</v>
      </c>
      <c r="C14" s="5" t="n">
        <v>10739</v>
      </c>
      <c r="D14" s="5" t="n">
        <v>36117</v>
      </c>
      <c r="E14" s="5" t="n">
        <v>23065</v>
      </c>
    </row>
    <row r="15">
      <c r="A15" s="4" t="inlineStr">
        <is>
          <t>Assumed</t>
        </is>
      </c>
      <c r="B15" s="5" t="n">
        <v>48</v>
      </c>
      <c r="C15" s="5" t="n">
        <v>4347</v>
      </c>
      <c r="D15" s="5" t="n">
        <v>6829</v>
      </c>
      <c r="E15" s="5" t="n">
        <v>9969</v>
      </c>
    </row>
    <row r="16">
      <c r="A16" s="4" t="inlineStr">
        <is>
          <t>Ceded</t>
        </is>
      </c>
      <c r="B16" s="5" t="n">
        <v>2511</v>
      </c>
      <c r="C16" s="5" t="n">
        <v>-3141</v>
      </c>
      <c r="D16" s="5" t="n">
        <v>-5658</v>
      </c>
      <c r="E16" s="5" t="n">
        <v>-6820</v>
      </c>
    </row>
    <row r="17">
      <c r="A17" s="4" t="inlineStr">
        <is>
          <t>Total net incurred losses and LAE</t>
        </is>
      </c>
      <c r="B17" s="6" t="n">
        <v>17926</v>
      </c>
      <c r="C17" s="6" t="n">
        <v>11945</v>
      </c>
      <c r="D17" s="6" t="n">
        <v>37288</v>
      </c>
      <c r="E17" s="6" t="n">
        <v>262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42" customWidth="1" min="5" max="5"/>
    <col width="27" customWidth="1" min="6" max="6"/>
    <col width="80" customWidth="1" min="7" max="7"/>
    <col width="27" customWidth="1" min="8" max="8"/>
    <col width="21" customWidth="1" min="9" max="9"/>
    <col width="21" customWidth="1" min="10" max="10"/>
  </cols>
  <sheetData>
    <row r="1">
      <c r="A1" s="1" t="inlineStr">
        <is>
          <t>Debt - Narrative (Details)</t>
        </is>
      </c>
      <c r="B1" s="2" t="inlineStr">
        <is>
          <t>Dec. 01, 2022USD ($)</t>
        </is>
      </c>
      <c r="C1" s="2" t="inlineStr">
        <is>
          <t>Apr. 24, 2020USD ($)</t>
        </is>
      </c>
      <c r="D1" s="2" t="inlineStr">
        <is>
          <t>Sep. 24, 2018USD ($)</t>
        </is>
      </c>
      <c r="E1" s="2" t="inlineStr">
        <is>
          <t>Jun. 30, 2021USD ($)debt_instrumentshares</t>
        </is>
      </c>
      <c r="F1" s="2" t="inlineStr">
        <is>
          <t>Jun. 30, 2020USD ($)shares</t>
        </is>
      </c>
      <c r="G1" s="2" t="inlineStr">
        <is>
          <t>Jun. 30, 2021USD ($)debt_instrumentshares</t>
        </is>
      </c>
      <c r="H1" s="2" t="inlineStr">
        <is>
          <t>Jun. 30, 2020USD ($)shares</t>
        </is>
      </c>
      <c r="I1" s="2" t="inlineStr">
        <is>
          <t>Dec. 31, 2020USD ($)</t>
        </is>
      </c>
      <c r="J1" s="2" t="inlineStr">
        <is>
          <t>Oct. 31, 2018USD ($)</t>
        </is>
      </c>
    </row>
    <row r="2">
      <c r="A2" s="3" t="inlineStr">
        <is>
          <t>Debt Instrument [Line Items]</t>
        </is>
      </c>
    </row>
    <row r="3">
      <c r="A3" s="4" t="inlineStr">
        <is>
          <t>Number of debt instruments | debt_instrument</t>
        </is>
      </c>
      <c r="E3" s="5" t="n">
        <v>4</v>
      </c>
      <c r="G3" s="5" t="n">
        <v>4</v>
      </c>
    </row>
    <row r="4">
      <c r="A4" s="4" t="inlineStr">
        <is>
          <t>Paycheck Protection Program</t>
        </is>
      </c>
    </row>
    <row r="5">
      <c r="A5" s="3" t="inlineStr">
        <is>
          <t>Debt Instrument [Line Items]</t>
        </is>
      </c>
    </row>
    <row r="6">
      <c r="A6" s="4" t="inlineStr">
        <is>
          <t>Face amount of debt</t>
        </is>
      </c>
      <c r="E6" s="6" t="n">
        <v>2700000</v>
      </c>
      <c r="G6" s="6" t="n">
        <v>2700000</v>
      </c>
    </row>
    <row r="7">
      <c r="A7" s="4" t="inlineStr">
        <is>
          <t>Interest rate</t>
        </is>
      </c>
      <c r="C7" s="4" t="inlineStr">
        <is>
          <t>1.00%</t>
        </is>
      </c>
    </row>
    <row r="8">
      <c r="A8" s="4" t="inlineStr">
        <is>
          <t>Debt</t>
        </is>
      </c>
      <c r="C8" s="6" t="n">
        <v>2700000</v>
      </c>
      <c r="E8" s="5" t="n">
        <v>2745000</v>
      </c>
      <c r="G8" s="5" t="n">
        <v>2745000</v>
      </c>
      <c r="I8" s="6" t="n">
        <v>2745000</v>
      </c>
    </row>
    <row r="9">
      <c r="A9" s="4" t="inlineStr">
        <is>
          <t>Maturity of loan</t>
        </is>
      </c>
      <c r="C9" s="4" t="inlineStr">
        <is>
          <t>Apr. 24,
		2022</t>
        </is>
      </c>
    </row>
    <row r="10">
      <c r="A10" s="4" t="inlineStr">
        <is>
          <t>Debt instrument, description</t>
        </is>
      </c>
      <c r="C10" s="4" t="inlineStr">
        <is>
          <t>The Company amended its $10.0 million line of credit facility with the Lender to incorporate this loan as a reduction of the available line of credit.  The loan may be prepaid by the Company at any time prior to maturity with no prepayment penalties.  The Company applied for forgiveness of the loan in 2020, at which point the principal and interest payments were deferred until the SBA remits the loan forgiveness amount to the Lender.  As of June 30, 2021, the loan remains on the Company’s balance sheet as a liability.  The Company received notice from the SBA that the loan was 100% forgiven on July 8, 2021.  The Company will recognize the forgiveness of the loan in the Other Gains section of the Consolidated Statement of Operations in the third quarter of 2021.</t>
        </is>
      </c>
    </row>
    <row r="11">
      <c r="A11" s="4" t="inlineStr">
        <is>
          <t>Loan forgiven date</t>
        </is>
      </c>
      <c r="C11" s="4" t="inlineStr">
        <is>
          <t>Jul. 8,
		2021</t>
        </is>
      </c>
    </row>
    <row r="12">
      <c r="A12" s="4" t="inlineStr">
        <is>
          <t>Senior Unsecured Notes | Senior Unsecured Notes</t>
        </is>
      </c>
    </row>
    <row r="13">
      <c r="A13" s="3" t="inlineStr">
        <is>
          <t>Debt Instrument [Line Items]</t>
        </is>
      </c>
    </row>
    <row r="14">
      <c r="A14" s="4" t="inlineStr">
        <is>
          <t>Face amount of debt</t>
        </is>
      </c>
      <c r="E14" s="6" t="n">
        <v>24400000</v>
      </c>
      <c r="G14" s="6" t="n">
        <v>24400000</v>
      </c>
      <c r="J14" s="6" t="n">
        <v>25300000</v>
      </c>
    </row>
    <row r="15">
      <c r="A15" s="4" t="inlineStr">
        <is>
          <t>Maturity date</t>
        </is>
      </c>
      <c r="J15" s="4" t="inlineStr">
        <is>
          <t>Sep. 30,
		2023</t>
        </is>
      </c>
    </row>
    <row r="16">
      <c r="A16" s="4" t="inlineStr">
        <is>
          <t>Interest rate</t>
        </is>
      </c>
      <c r="J16" s="4" t="inlineStr">
        <is>
          <t>6.75%</t>
        </is>
      </c>
    </row>
    <row r="17">
      <c r="A17" s="4" t="inlineStr">
        <is>
          <t>Number of units repurchased | shares</t>
        </is>
      </c>
      <c r="E17" s="5" t="n">
        <v>0</v>
      </c>
      <c r="F17" s="5" t="n">
        <v>9761</v>
      </c>
      <c r="G17" s="5" t="n">
        <v>0</v>
      </c>
      <c r="H17" s="5" t="n">
        <v>36761</v>
      </c>
    </row>
    <row r="18">
      <c r="A18" s="4" t="inlineStr">
        <is>
          <t>Repurchased face value amount</t>
        </is>
      </c>
      <c r="F18" s="6" t="n">
        <v>244000000</v>
      </c>
      <c r="H18" s="6" t="n">
        <v>919000000</v>
      </c>
    </row>
    <row r="19">
      <c r="A19" s="4" t="inlineStr">
        <is>
          <t>Gain on extinguishment of debt</t>
        </is>
      </c>
      <c r="F19" s="6" t="n">
        <v>145000000</v>
      </c>
      <c r="H19" s="6" t="n">
        <v>260000000</v>
      </c>
    </row>
    <row r="20">
      <c r="A20" s="4" t="inlineStr">
        <is>
          <t>Debt issuance costs</t>
        </is>
      </c>
      <c r="E20" s="6" t="n">
        <v>585000</v>
      </c>
      <c r="G20" s="6" t="n">
        <v>585000</v>
      </c>
    </row>
    <row r="21">
      <c r="A21" s="4" t="inlineStr">
        <is>
          <t>Subordinated notes | Subordinated notes</t>
        </is>
      </c>
    </row>
    <row r="22">
      <c r="A22" s="3" t="inlineStr">
        <is>
          <t>Debt Instrument [Line Items]</t>
        </is>
      </c>
    </row>
    <row r="23">
      <c r="A23" s="4" t="inlineStr">
        <is>
          <t>Face amount of debt</t>
        </is>
      </c>
      <c r="D23" s="6" t="n">
        <v>10500000</v>
      </c>
      <c r="E23" s="5" t="n">
        <v>10500000</v>
      </c>
      <c r="G23" s="6" t="n">
        <v>10500000</v>
      </c>
    </row>
    <row r="24">
      <c r="A24" s="4" t="inlineStr">
        <is>
          <t>Maturity date</t>
        </is>
      </c>
      <c r="D24" s="4" t="inlineStr">
        <is>
          <t>Sep. 30,
		2038</t>
        </is>
      </c>
    </row>
    <row r="25">
      <c r="A25" s="4" t="inlineStr">
        <is>
          <t>Interest rate, payment terms</t>
        </is>
      </c>
      <c r="G25" s="4" t="inlineStr">
        <is>
          <t>Interest is payable quarterly at the end of March, June, September and December.</t>
        </is>
      </c>
    </row>
    <row r="26">
      <c r="A26" s="4" t="inlineStr">
        <is>
          <t>Call premium percentage</t>
        </is>
      </c>
      <c r="D26" s="4" t="inlineStr">
        <is>
          <t>12.50%</t>
        </is>
      </c>
    </row>
    <row r="27">
      <c r="A27" s="4" t="inlineStr">
        <is>
          <t>Debt issuance costs</t>
        </is>
      </c>
      <c r="E27" s="5" t="n">
        <v>887000</v>
      </c>
      <c r="G27" s="6" t="n">
        <v>887000</v>
      </c>
    </row>
    <row r="28">
      <c r="A28" s="4" t="inlineStr">
        <is>
          <t>Subordinated notes | Subordinated notes | Debt Instrument, Redemption, Period One</t>
        </is>
      </c>
    </row>
    <row r="29">
      <c r="A29" s="3" t="inlineStr">
        <is>
          <t>Debt Instrument [Line Items]</t>
        </is>
      </c>
    </row>
    <row r="30">
      <c r="A30" s="4" t="inlineStr">
        <is>
          <t>Interest rate</t>
        </is>
      </c>
      <c r="D30" s="4" t="inlineStr">
        <is>
          <t>7.50%</t>
        </is>
      </c>
    </row>
    <row r="31">
      <c r="A31" s="4" t="inlineStr">
        <is>
          <t>Call premium</t>
        </is>
      </c>
      <c r="D31" s="6" t="n">
        <v>1100000</v>
      </c>
    </row>
    <row r="32">
      <c r="A32" s="4" t="inlineStr">
        <is>
          <t>Subordinated notes | Subordinated notes | Debt Instrument, Redemption, Period Two</t>
        </is>
      </c>
    </row>
    <row r="33">
      <c r="A33" s="3" t="inlineStr">
        <is>
          <t>Debt Instrument [Line Items]</t>
        </is>
      </c>
    </row>
    <row r="34">
      <c r="A34" s="4" t="inlineStr">
        <is>
          <t>Interest rate</t>
        </is>
      </c>
      <c r="D34" s="4" t="inlineStr">
        <is>
          <t>12.50%</t>
        </is>
      </c>
    </row>
    <row r="35">
      <c r="A35" s="4" t="inlineStr">
        <is>
          <t>Call premium</t>
        </is>
      </c>
      <c r="D35" s="6" t="n">
        <v>1750000</v>
      </c>
    </row>
    <row r="36">
      <c r="A36" s="4" t="inlineStr">
        <is>
          <t>Subordinated notes | Subordinated notes | Debt Instrument, Redemption, Period Three</t>
        </is>
      </c>
    </row>
    <row r="37">
      <c r="A37" s="3" t="inlineStr">
        <is>
          <t>Debt Instrument [Line Items]</t>
        </is>
      </c>
    </row>
    <row r="38">
      <c r="A38" s="4" t="inlineStr">
        <is>
          <t>Call premium</t>
        </is>
      </c>
      <c r="D38" s="6" t="n">
        <v>3050000</v>
      </c>
    </row>
    <row r="39">
      <c r="A39" s="4" t="inlineStr">
        <is>
          <t>Line of credit</t>
        </is>
      </c>
    </row>
    <row r="40">
      <c r="A40" s="3" t="inlineStr">
        <is>
          <t>Debt Instrument [Line Items]</t>
        </is>
      </c>
    </row>
    <row r="41">
      <c r="A41" s="4" t="inlineStr">
        <is>
          <t>Borrowing capacity</t>
        </is>
      </c>
      <c r="B41" s="6" t="n">
        <v>10000000</v>
      </c>
      <c r="E41" s="5" t="n">
        <v>10000000</v>
      </c>
      <c r="G41" s="5" t="n">
        <v>10000000</v>
      </c>
    </row>
    <row r="42">
      <c r="A42" s="4" t="inlineStr">
        <is>
          <t>Debt including PPP loan</t>
        </is>
      </c>
      <c r="E42" s="6" t="n">
        <v>3700000</v>
      </c>
      <c r="G42" s="6" t="n">
        <v>3700000</v>
      </c>
    </row>
    <row r="43">
      <c r="A43" s="4" t="inlineStr">
        <is>
          <t>Line of credit | LIBOR</t>
        </is>
      </c>
    </row>
    <row r="44">
      <c r="A44" s="3" t="inlineStr">
        <is>
          <t>Debt Instrument [Line Items]</t>
        </is>
      </c>
    </row>
    <row r="45">
      <c r="A45" s="4" t="inlineStr">
        <is>
          <t>Variable interest rate</t>
        </is>
      </c>
      <c r="B45" s="4" t="inlineStr">
        <is>
          <t>2.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Outstanding Senior Debt (Details) - USD ($) $ in Thousands</t>
        </is>
      </c>
      <c r="B1" s="2" t="inlineStr">
        <is>
          <t>Jun. 30, 2021</t>
        </is>
      </c>
      <c r="C1" s="2" t="inlineStr">
        <is>
          <t>Dec. 31, 2020</t>
        </is>
      </c>
      <c r="D1" s="2" t="inlineStr">
        <is>
          <t>Apr. 24, 2020</t>
        </is>
      </c>
    </row>
    <row r="2">
      <c r="A2" s="3" t="inlineStr">
        <is>
          <t>Debt Instrument [Line Items]</t>
        </is>
      </c>
    </row>
    <row r="3">
      <c r="A3" s="4" t="inlineStr">
        <is>
          <t>Debt</t>
        </is>
      </c>
      <c r="B3" s="6" t="n">
        <v>37153</v>
      </c>
      <c r="C3" s="6" t="n">
        <v>40997</v>
      </c>
    </row>
    <row r="4">
      <c r="A4" s="4" t="inlineStr">
        <is>
          <t>Paycheck Protection Program</t>
        </is>
      </c>
    </row>
    <row r="5">
      <c r="A5" s="3" t="inlineStr">
        <is>
          <t>Debt Instrument [Line Items]</t>
        </is>
      </c>
    </row>
    <row r="6">
      <c r="A6" s="4" t="inlineStr">
        <is>
          <t>Debt</t>
        </is>
      </c>
      <c r="B6" s="5" t="n">
        <v>2745</v>
      </c>
      <c r="C6" s="5" t="n">
        <v>2745</v>
      </c>
      <c r="D6" s="6" t="n">
        <v>2700</v>
      </c>
    </row>
    <row r="7">
      <c r="A7" s="4" t="inlineStr">
        <is>
          <t>Senior Unsecured Notes</t>
        </is>
      </c>
    </row>
    <row r="8">
      <c r="A8" s="3" t="inlineStr">
        <is>
          <t>Debt Instrument [Line Items]</t>
        </is>
      </c>
    </row>
    <row r="9">
      <c r="A9" s="4" t="inlineStr">
        <is>
          <t>Debt</t>
        </is>
      </c>
      <c r="B9" s="5" t="n">
        <v>23795</v>
      </c>
      <c r="C9" s="5" t="n">
        <v>23665</v>
      </c>
    </row>
    <row r="10">
      <c r="A10" s="4" t="inlineStr">
        <is>
          <t>Subordinated notes</t>
        </is>
      </c>
    </row>
    <row r="11">
      <c r="A11" s="3" t="inlineStr">
        <is>
          <t>Debt Instrument [Line Items]</t>
        </is>
      </c>
    </row>
    <row r="12">
      <c r="A12" s="4" t="inlineStr">
        <is>
          <t>Debt</t>
        </is>
      </c>
      <c r="B12" s="5" t="n">
        <v>9613</v>
      </c>
      <c r="C12" s="5" t="n">
        <v>9587</v>
      </c>
    </row>
    <row r="13">
      <c r="A13" s="4" t="inlineStr">
        <is>
          <t>Line of credit</t>
        </is>
      </c>
    </row>
    <row r="14">
      <c r="A14" s="3" t="inlineStr">
        <is>
          <t>Debt Instrument [Line Items]</t>
        </is>
      </c>
    </row>
    <row r="15">
      <c r="A15" s="4" t="inlineStr">
        <is>
          <t>Debt</t>
        </is>
      </c>
      <c r="B15" s="6" t="n">
        <v>1000</v>
      </c>
      <c r="C15" s="6" t="n">
        <v>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loss)</t>
        </is>
      </c>
      <c r="B4" s="6" t="n">
        <v>5552</v>
      </c>
      <c r="C4" s="6" t="n">
        <v>1505</v>
      </c>
      <c r="D4" s="6" t="n">
        <v>916</v>
      </c>
      <c r="E4" s="6" t="n">
        <v>-3220</v>
      </c>
    </row>
    <row r="5">
      <c r="A5" s="3" t="inlineStr">
        <is>
          <t>Unrealized investment gains (losses):</t>
        </is>
      </c>
    </row>
    <row r="6">
      <c r="A6" s="4" t="inlineStr">
        <is>
          <t>Unrealized investment gains (losses) during the period</t>
        </is>
      </c>
      <c r="B6" s="5" t="n">
        <v>394</v>
      </c>
      <c r="C6" s="5" t="n">
        <v>5017</v>
      </c>
      <c r="D6" s="5" t="n">
        <v>-1530</v>
      </c>
      <c r="E6" s="5" t="n">
        <v>3702</v>
      </c>
    </row>
    <row r="7">
      <c r="A7" s="4" t="inlineStr">
        <is>
          <t>Income tax (benefit) expense</t>
        </is>
      </c>
      <c r="B7" s="5" t="n">
        <v>0</v>
      </c>
      <c r="C7" s="5" t="n">
        <v>0</v>
      </c>
      <c r="D7" s="5" t="n">
        <v>0</v>
      </c>
      <c r="E7" s="5" t="n">
        <v>0</v>
      </c>
    </row>
    <row r="8">
      <c r="A8" s="4" t="inlineStr">
        <is>
          <t>Unrealized investment gains (losses), net of tax</t>
        </is>
      </c>
      <c r="B8" s="5" t="n">
        <v>394</v>
      </c>
      <c r="C8" s="5" t="n">
        <v>5017</v>
      </c>
      <c r="D8" s="5" t="n">
        <v>-1530</v>
      </c>
      <c r="E8" s="5" t="n">
        <v>3702</v>
      </c>
    </row>
    <row r="9">
      <c r="A9" s="3" t="inlineStr">
        <is>
          <t>Less: reclassification adjustments to:</t>
        </is>
      </c>
    </row>
    <row r="10">
      <c r="A10" s="4" t="inlineStr">
        <is>
          <t>Net realized investment gains (losses) included in net income (loss)</t>
        </is>
      </c>
      <c r="B10" s="5" t="n">
        <v>-902</v>
      </c>
      <c r="C10" s="5" t="n">
        <v>2</v>
      </c>
      <c r="D10" s="5" t="n">
        <v>41</v>
      </c>
      <c r="E10" s="5" t="n">
        <v>386</v>
      </c>
    </row>
    <row r="11">
      <c r="A11" s="4" t="inlineStr">
        <is>
          <t>Income tax (benefit) expense</t>
        </is>
      </c>
      <c r="B11" s="5" t="n">
        <v>0</v>
      </c>
      <c r="C11" s="5" t="n">
        <v>0</v>
      </c>
      <c r="D11" s="5" t="n">
        <v>0</v>
      </c>
      <c r="E11" s="5" t="n">
        <v>0</v>
      </c>
    </row>
    <row r="12">
      <c r="A12" s="4" t="inlineStr">
        <is>
          <t>Total reclassifications included in net income (loss), net of tax</t>
        </is>
      </c>
      <c r="B12" s="5" t="n">
        <v>-902</v>
      </c>
      <c r="C12" s="5" t="n">
        <v>2</v>
      </c>
      <c r="D12" s="5" t="n">
        <v>41</v>
      </c>
      <c r="E12" s="5" t="n">
        <v>386</v>
      </c>
    </row>
    <row r="13">
      <c r="A13" s="4" t="inlineStr">
        <is>
          <t>Other comprehensive income (loss)</t>
        </is>
      </c>
      <c r="B13" s="5" t="n">
        <v>1296</v>
      </c>
      <c r="C13" s="5" t="n">
        <v>5015</v>
      </c>
      <c r="D13" s="5" t="n">
        <v>-1571</v>
      </c>
      <c r="E13" s="5" t="n">
        <v>3316</v>
      </c>
    </row>
    <row r="14">
      <c r="A14" s="4" t="inlineStr">
        <is>
          <t>Total comprehensive income (loss)</t>
        </is>
      </c>
      <c r="B14" s="6" t="n">
        <v>6848</v>
      </c>
      <c r="C14" s="6" t="n">
        <v>6520</v>
      </c>
      <c r="D14" s="6" t="n">
        <v>-655</v>
      </c>
      <c r="E14" s="6" t="n">
        <v>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1" customWidth="1" min="1" max="1"/>
    <col width="27" customWidth="1" min="2" max="2"/>
    <col width="20" customWidth="1" min="3" max="3"/>
    <col width="27" customWidth="1" min="4" max="4"/>
    <col width="20" customWidth="1" min="5" max="5"/>
    <col width="24" customWidth="1" min="6" max="6"/>
    <col width="27" customWidth="1" min="7" max="7"/>
    <col width="20" customWidth="1" min="8" max="8"/>
  </cols>
  <sheetData>
    <row r="1">
      <c r="A1" s="1" t="inlineStr">
        <is>
          <t>Shareholders' Equity - Narrative (Details)</t>
        </is>
      </c>
      <c r="B1" s="2" t="inlineStr">
        <is>
          <t>3 Months Ended</t>
        </is>
      </c>
      <c r="F1" s="2" t="inlineStr">
        <is>
          <t>6 Months Ended</t>
        </is>
      </c>
    </row>
    <row r="2">
      <c r="B2" s="2" t="inlineStr">
        <is>
          <t>Jun. 30, 2021USD ($)shares</t>
        </is>
      </c>
      <c r="C2" s="2" t="inlineStr">
        <is>
          <t>Mar. 31, 2021shares</t>
        </is>
      </c>
      <c r="D2" s="2" t="inlineStr">
        <is>
          <t>Jun. 30, 2020USD ($)shares</t>
        </is>
      </c>
      <c r="E2" s="2" t="inlineStr">
        <is>
          <t>Mar. 31, 2020shares</t>
        </is>
      </c>
      <c r="F2" s="2" t="inlineStr">
        <is>
          <t>Jun. 30, 2021voteshares</t>
        </is>
      </c>
      <c r="G2" s="2" t="inlineStr">
        <is>
          <t>Jun. 30, 2020USD ($)shares</t>
        </is>
      </c>
      <c r="H2" s="2" t="inlineStr">
        <is>
          <t>Dec. 31, 2020shares</t>
        </is>
      </c>
    </row>
    <row r="3">
      <c r="A3" s="3" t="inlineStr">
        <is>
          <t>Equity Class Of Treasury Stock [Line Items]</t>
        </is>
      </c>
    </row>
    <row r="4">
      <c r="A4" s="4" t="inlineStr">
        <is>
          <t>Common stock, shares issued (in shares)</t>
        </is>
      </c>
      <c r="B4" s="5" t="n">
        <v>9689421</v>
      </c>
      <c r="F4" s="5" t="n">
        <v>9689421</v>
      </c>
      <c r="H4" s="5" t="n">
        <v>9681728</v>
      </c>
    </row>
    <row r="5">
      <c r="A5" s="4" t="inlineStr">
        <is>
          <t>Common stock, shares outstanding (in shares)</t>
        </is>
      </c>
      <c r="B5" s="5" t="n">
        <v>9689421</v>
      </c>
      <c r="F5" s="5" t="n">
        <v>9689421</v>
      </c>
      <c r="H5" s="5" t="n">
        <v>9681728</v>
      </c>
    </row>
    <row r="6">
      <c r="A6" s="4" t="inlineStr">
        <is>
          <t>Common stock voting rights, number of votes per share | vote</t>
        </is>
      </c>
      <c r="F6" s="5" t="n">
        <v>1</v>
      </c>
    </row>
    <row r="7">
      <c r="A7" s="4" t="inlineStr">
        <is>
          <t>Common stocks</t>
        </is>
      </c>
    </row>
    <row r="8">
      <c r="A8" s="3" t="inlineStr">
        <is>
          <t>Equity Class Of Treasury Stock [Line Items]</t>
        </is>
      </c>
    </row>
    <row r="9">
      <c r="A9" s="4" t="inlineStr">
        <is>
          <t>Common stock, shares issued (in shares)</t>
        </is>
      </c>
      <c r="B9" s="5" t="n">
        <v>9689421</v>
      </c>
      <c r="F9" s="5" t="n">
        <v>9689421</v>
      </c>
      <c r="H9" s="5" t="n">
        <v>9689421</v>
      </c>
    </row>
    <row r="10">
      <c r="A10" s="4" t="inlineStr">
        <is>
          <t>Common stock, shares outstanding (in shares)</t>
        </is>
      </c>
      <c r="B10" s="5" t="n">
        <v>9681728</v>
      </c>
      <c r="F10" s="5" t="n">
        <v>9681728</v>
      </c>
      <c r="H10" s="5" t="n">
        <v>9681728</v>
      </c>
    </row>
    <row r="11">
      <c r="A11" s="4" t="inlineStr">
        <is>
          <t>Restricted Stock Units (RSUs)</t>
        </is>
      </c>
    </row>
    <row r="12">
      <c r="A12" s="3" t="inlineStr">
        <is>
          <t>Equity Class Of Treasury Stock [Line Items]</t>
        </is>
      </c>
    </row>
    <row r="13">
      <c r="A13" s="4" t="inlineStr">
        <is>
          <t>Shares repurchased (in shares)</t>
        </is>
      </c>
      <c r="B13" s="5" t="n">
        <v>2307</v>
      </c>
      <c r="C13" s="5" t="n">
        <v>0</v>
      </c>
      <c r="D13" s="5" t="n">
        <v>2308</v>
      </c>
      <c r="E13" s="5" t="n">
        <v>0</v>
      </c>
    </row>
    <row r="14">
      <c r="A14" s="4" t="inlineStr">
        <is>
          <t>Shares repurchased | $</t>
        </is>
      </c>
      <c r="B14" s="6" t="n">
        <v>7000</v>
      </c>
      <c r="D14" s="6" t="n">
        <v>8000</v>
      </c>
    </row>
    <row r="15">
      <c r="A15" s="4" t="inlineStr">
        <is>
          <t>Stock Repurchase Program, December 2018</t>
        </is>
      </c>
    </row>
    <row r="16">
      <c r="A16" s="3" t="inlineStr">
        <is>
          <t>Equity Class Of Treasury Stock [Line Items]</t>
        </is>
      </c>
    </row>
    <row r="17">
      <c r="A17" s="4" t="inlineStr">
        <is>
          <t>Shares repurchased (in shares)</t>
        </is>
      </c>
      <c r="B17" s="5" t="n">
        <v>0</v>
      </c>
      <c r="D17" s="5" t="n">
        <v>1698</v>
      </c>
      <c r="F17" s="5" t="n">
        <v>0</v>
      </c>
      <c r="G17" s="5" t="n">
        <v>2398</v>
      </c>
    </row>
    <row r="18">
      <c r="A18" s="4" t="inlineStr">
        <is>
          <t>Shares repurchased | $</t>
        </is>
      </c>
      <c r="D18" s="6" t="n">
        <v>6000</v>
      </c>
      <c r="G18" s="6" t="n">
        <v>800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alance at beginning of period</t>
        </is>
      </c>
      <c r="B4" s="6" t="n">
        <v>36976</v>
      </c>
      <c r="C4" s="6" t="n">
        <v>36538</v>
      </c>
      <c r="D4" s="6" t="n">
        <v>44413</v>
      </c>
      <c r="E4" s="6" t="n">
        <v>42725</v>
      </c>
    </row>
    <row r="5">
      <c r="A5" s="4" t="inlineStr">
        <is>
          <t>Other comprehensive income (loss)</t>
        </is>
      </c>
      <c r="B5" s="5" t="n">
        <v>1296</v>
      </c>
      <c r="C5" s="5" t="n">
        <v>5015</v>
      </c>
      <c r="D5" s="5" t="n">
        <v>-1571</v>
      </c>
      <c r="E5" s="5" t="n">
        <v>3316</v>
      </c>
    </row>
    <row r="6">
      <c r="A6" s="4" t="inlineStr">
        <is>
          <t>Balance at end of period</t>
        </is>
      </c>
      <c r="B6" s="5" t="n">
        <v>43884</v>
      </c>
      <c r="C6" s="5" t="n">
        <v>43280</v>
      </c>
      <c r="D6" s="5" t="n">
        <v>43884</v>
      </c>
      <c r="E6" s="5" t="n">
        <v>43280</v>
      </c>
    </row>
    <row r="7">
      <c r="A7" s="4" t="inlineStr">
        <is>
          <t>Accumulated Other Comprehensive Income (Loss)</t>
        </is>
      </c>
    </row>
    <row r="8">
      <c r="A8" s="3" t="inlineStr">
        <is>
          <t>AOCI Attributable to Parent, Net of Tax [Roll Forward]</t>
        </is>
      </c>
    </row>
    <row r="9">
      <c r="A9" s="4" t="inlineStr">
        <is>
          <t>Balance at beginning of period</t>
        </is>
      </c>
      <c r="B9" s="5" t="n">
        <v>-1955</v>
      </c>
      <c r="C9" s="5" t="n">
        <v>-1210</v>
      </c>
      <c r="D9" s="5" t="n">
        <v>912</v>
      </c>
      <c r="E9" s="5" t="n">
        <v>489</v>
      </c>
    </row>
    <row r="10">
      <c r="A10" s="4" t="inlineStr">
        <is>
          <t>Other comprehensive income (loss) before reclassifications</t>
        </is>
      </c>
      <c r="B10" s="5" t="n">
        <v>394</v>
      </c>
      <c r="C10" s="5" t="n">
        <v>5017</v>
      </c>
      <c r="D10" s="5" t="n">
        <v>-1530</v>
      </c>
      <c r="E10" s="5" t="n">
        <v>3702</v>
      </c>
    </row>
    <row r="11">
      <c r="A11" s="4" t="inlineStr">
        <is>
          <t>Less: amounts reclassified from accumulated other comprehensive income (loss)</t>
        </is>
      </c>
      <c r="B11" s="5" t="n">
        <v>-902</v>
      </c>
      <c r="C11" s="5" t="n">
        <v>2</v>
      </c>
      <c r="D11" s="5" t="n">
        <v>41</v>
      </c>
      <c r="E11" s="5" t="n">
        <v>386</v>
      </c>
    </row>
    <row r="12">
      <c r="A12" s="4" t="inlineStr">
        <is>
          <t>Other comprehensive income (loss)</t>
        </is>
      </c>
      <c r="B12" s="5" t="n">
        <v>1296</v>
      </c>
      <c r="C12" s="5" t="n">
        <v>5015</v>
      </c>
      <c r="D12" s="5" t="n">
        <v>-1571</v>
      </c>
      <c r="E12" s="5" t="n">
        <v>3316</v>
      </c>
    </row>
    <row r="13">
      <c r="A13" s="4" t="inlineStr">
        <is>
          <t>Balance at end of period</t>
        </is>
      </c>
      <c r="B13" s="6" t="n">
        <v>-659</v>
      </c>
      <c r="C13" s="6" t="n">
        <v>3805</v>
      </c>
      <c r="D13" s="6" t="n">
        <v>-659</v>
      </c>
      <c r="E13" s="6" t="n">
        <v>38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 Basic and Diluted Income (Loss) Per Common Share (Details) - USD ($) $ / shares in Unit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Earnings Per Share [Abstract]</t>
        </is>
      </c>
    </row>
    <row r="4">
      <c r="A4" s="4" t="inlineStr">
        <is>
          <t>Net income (loss)</t>
        </is>
      </c>
      <c r="C4" s="6" t="n">
        <v>5552</v>
      </c>
      <c r="D4" s="6" t="n">
        <v>1505</v>
      </c>
      <c r="E4" s="6" t="n">
        <v>916</v>
      </c>
      <c r="F4" s="6" t="n">
        <v>-3220</v>
      </c>
    </row>
    <row r="5">
      <c r="A5" s="4" t="inlineStr">
        <is>
          <t>Weighted average common shares outstanding, basic and diluted</t>
        </is>
      </c>
      <c r="B5" s="4" t="inlineStr">
        <is>
          <t>[1]</t>
        </is>
      </c>
      <c r="C5" s="5" t="n">
        <v>9686631</v>
      </c>
      <c r="D5" s="5" t="n">
        <v>9595668</v>
      </c>
      <c r="E5" s="5" t="n">
        <v>9684193</v>
      </c>
      <c r="F5" s="5" t="n">
        <v>9594221</v>
      </c>
    </row>
    <row r="6">
      <c r="A6" s="4" t="inlineStr">
        <is>
          <t>Earnings (loss) per common share, basic and diluted</t>
        </is>
      </c>
      <c r="C6" s="7" t="n">
        <v>0.57</v>
      </c>
      <c r="D6" s="7" t="n">
        <v>0.16</v>
      </c>
      <c r="E6" s="7" t="n">
        <v>0.09</v>
      </c>
      <c r="F6" s="7" t="n">
        <v>-0.34</v>
      </c>
    </row>
    <row r="7"/>
    <row r="8">
      <c r="A8" s="4" t="inlineStr">
        <is>
          <t>[1]</t>
        </is>
      </c>
      <c r="B8" s="4" t="inlineStr">
        <is>
          <t>The non-vested shares of the restricted stock units and stock options were anti-dilutive as of June 30, 2021 and 2020.  Therefore, the basic and diluted weighted average common shares are equal for the three and six months ended June 30, 2021 and 2020</t>
        </is>
      </c>
    </row>
  </sheetData>
  <mergeCells count="5">
    <mergeCell ref="A1:B2"/>
    <mergeCell ref="C1:D1"/>
    <mergeCell ref="E1:F1"/>
    <mergeCell ref="A7:E7"/>
    <mergeCell ref="B8:E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 width="14" customWidth="1" min="6" max="6"/>
  </cols>
  <sheetData>
    <row r="1">
      <c r="A1" s="1" t="inlineStr">
        <is>
          <t>Stock-based Compensation - Narrative (Details) - USD ($)</t>
        </is>
      </c>
      <c r="B1" s="2" t="inlineStr">
        <is>
          <t>6 Months Ended</t>
        </is>
      </c>
      <c r="D1" s="2" t="inlineStr">
        <is>
          <t>12 Months Ended</t>
        </is>
      </c>
    </row>
    <row r="2">
      <c r="B2" s="2" t="inlineStr">
        <is>
          <t>Jun. 30, 2021</t>
        </is>
      </c>
      <c r="C2" s="2" t="inlineStr">
        <is>
          <t>Jun. 30, 2020</t>
        </is>
      </c>
      <c r="D2" s="2" t="inlineStr">
        <is>
          <t>Dec. 31, 2018</t>
        </is>
      </c>
      <c r="E2" s="2" t="inlineStr">
        <is>
          <t>Dec. 31, 2016</t>
        </is>
      </c>
      <c r="F2" s="2" t="inlineStr">
        <is>
          <t>Dec. 31, 2015</t>
        </is>
      </c>
    </row>
    <row r="3">
      <c r="A3" s="4" t="inlineStr">
        <is>
          <t>Stock Option</t>
        </is>
      </c>
    </row>
    <row r="4">
      <c r="A4" s="3" t="inlineStr">
        <is>
          <t>Share-based Compensation Arrangement by Share-based Payment Award [Line Items]</t>
        </is>
      </c>
    </row>
    <row r="5">
      <c r="A5" s="4" t="inlineStr">
        <is>
          <t>Options issued to purchase shares of common stock</t>
        </is>
      </c>
      <c r="C5" s="5" t="n">
        <v>280000</v>
      </c>
    </row>
    <row r="6">
      <c r="A6" s="4" t="inlineStr">
        <is>
          <t>Vesting period</t>
        </is>
      </c>
      <c r="C6" s="4" t="inlineStr">
        <is>
          <t>5 years</t>
        </is>
      </c>
    </row>
    <row r="7">
      <c r="A7" s="4" t="inlineStr">
        <is>
          <t>Strike price</t>
        </is>
      </c>
      <c r="C7" s="7" t="n">
        <v>3.81</v>
      </c>
    </row>
    <row r="8">
      <c r="A8" s="4" t="inlineStr">
        <is>
          <t>Expiration date</t>
        </is>
      </c>
      <c r="C8" s="4" t="inlineStr">
        <is>
          <t>Jun. 30,
		2030</t>
        </is>
      </c>
    </row>
    <row r="9">
      <c r="A9" s="4" t="inlineStr">
        <is>
          <t>Estimated value of options issued to purchase shares of common stock</t>
        </is>
      </c>
      <c r="C9" s="6" t="n">
        <v>290000</v>
      </c>
    </row>
    <row r="10">
      <c r="A10" s="4" t="inlineStr">
        <is>
          <t>Share-based compensation expense</t>
        </is>
      </c>
      <c r="B10" s="6" t="n">
        <v>25000</v>
      </c>
    </row>
    <row r="11">
      <c r="A11" s="4" t="inlineStr">
        <is>
          <t>Share-based compensation expense not yet recognized</t>
        </is>
      </c>
      <c r="B11" s="6" t="n">
        <v>219000</v>
      </c>
    </row>
    <row r="12">
      <c r="A12" s="4" t="inlineStr">
        <is>
          <t>Share-based compensation nonvested shares</t>
        </is>
      </c>
      <c r="B12" s="5" t="n">
        <v>209000</v>
      </c>
    </row>
    <row r="13">
      <c r="A13" s="4" t="inlineStr">
        <is>
          <t>2015 Omnibus Incentive Plan | Restricted Stock Units (RSUs)</t>
        </is>
      </c>
    </row>
    <row r="14">
      <c r="A14" s="3" t="inlineStr">
        <is>
          <t>Share-based Compensation Arrangement by Share-based Payment Award [Line Items]</t>
        </is>
      </c>
    </row>
    <row r="15">
      <c r="A15" s="4" t="inlineStr">
        <is>
          <t>Shares granted in period (in shares)</t>
        </is>
      </c>
      <c r="D15" s="5" t="n">
        <v>70000</v>
      </c>
      <c r="E15" s="5" t="n">
        <v>111281</v>
      </c>
      <c r="F15" s="5" t="n">
        <v>390352</v>
      </c>
    </row>
    <row r="16">
      <c r="A16" s="4" t="inlineStr">
        <is>
          <t>Shares granted in period</t>
        </is>
      </c>
      <c r="D16" s="6" t="n">
        <v>404000</v>
      </c>
      <c r="E16" s="6" t="n">
        <v>909000</v>
      </c>
      <c r="F16" s="6" t="n">
        <v>4100000</v>
      </c>
    </row>
    <row r="17">
      <c r="A17" s="4" t="inlineStr">
        <is>
          <t>Share-based compensation expense</t>
        </is>
      </c>
      <c r="B17" s="6" t="n">
        <v>108000</v>
      </c>
      <c r="C17" s="6" t="n">
        <v>475000</v>
      </c>
    </row>
    <row r="18">
      <c r="A18" s="4" t="inlineStr">
        <is>
          <t>Share-based compensation expense not yet recognized</t>
        </is>
      </c>
      <c r="B18" s="6" t="n">
        <v>150000</v>
      </c>
    </row>
    <row r="19">
      <c r="A19" s="4" t="inlineStr">
        <is>
          <t>Share-based compensation nonvested shares</t>
        </is>
      </c>
      <c r="B19" s="5" t="n">
        <v>41941</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arrative (Details) - business</t>
        </is>
      </c>
      <c r="B1" s="2" t="inlineStr">
        <is>
          <t>6 Months Ended</t>
        </is>
      </c>
    </row>
    <row r="2">
      <c r="B2" s="2" t="inlineStr">
        <is>
          <t>Jun. 30, 2021</t>
        </is>
      </c>
      <c r="C2" s="2" t="inlineStr">
        <is>
          <t>Jun. 30, 2020</t>
        </is>
      </c>
    </row>
    <row r="3">
      <c r="A3" s="3" t="inlineStr">
        <is>
          <t>Segment Reporting Information [Line Items]</t>
        </is>
      </c>
    </row>
    <row r="4">
      <c r="A4" s="4" t="inlineStr">
        <is>
          <t>Number of businesses</t>
        </is>
      </c>
      <c r="B4" s="5" t="n">
        <v>3</v>
      </c>
    </row>
    <row r="5">
      <c r="A5" s="4" t="inlineStr">
        <is>
          <t>Gross Written Premiums | Geographic Concentration Risk | Michigan, Florida, Texas and Pennsylvania</t>
        </is>
      </c>
    </row>
    <row r="6">
      <c r="A6" s="3" t="inlineStr">
        <is>
          <t>Segment Reporting Information [Line Items]</t>
        </is>
      </c>
    </row>
    <row r="7">
      <c r="A7" s="4" t="inlineStr">
        <is>
          <t>Concentration risk</t>
        </is>
      </c>
      <c r="B7" s="4" t="inlineStr">
        <is>
          <t>51.70%</t>
        </is>
      </c>
      <c r="C7" s="4" t="inlineStr">
        <is>
          <t>50.5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by Reportable Operating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Gross written premiums</t>
        </is>
      </c>
      <c r="B4" s="6" t="n">
        <v>34981</v>
      </c>
      <c r="C4" s="6" t="n">
        <v>27545</v>
      </c>
      <c r="D4" s="6" t="n">
        <v>65354</v>
      </c>
      <c r="E4" s="6" t="n">
        <v>52629</v>
      </c>
    </row>
    <row r="5">
      <c r="A5" s="4" t="inlineStr">
        <is>
          <t>Net written premiums</t>
        </is>
      </c>
      <c r="B5" s="5" t="n">
        <v>28532</v>
      </c>
      <c r="C5" s="5" t="n">
        <v>23065</v>
      </c>
      <c r="D5" s="5" t="n">
        <v>53015</v>
      </c>
      <c r="E5" s="5" t="n">
        <v>44116</v>
      </c>
    </row>
    <row r="6">
      <c r="A6" s="4" t="inlineStr">
        <is>
          <t>Net earned premiums</t>
        </is>
      </c>
      <c r="B6" s="5" t="n">
        <v>24838</v>
      </c>
      <c r="C6" s="5" t="n">
        <v>21758</v>
      </c>
      <c r="D6" s="5" t="n">
        <v>47673</v>
      </c>
      <c r="E6" s="5" t="n">
        <v>43775</v>
      </c>
    </row>
    <row r="7">
      <c r="A7" s="4" t="inlineStr">
        <is>
          <t>Other income</t>
        </is>
      </c>
      <c r="B7" s="5" t="n">
        <v>666</v>
      </c>
      <c r="C7" s="5" t="n">
        <v>713</v>
      </c>
      <c r="D7" s="5" t="n">
        <v>1222</v>
      </c>
      <c r="E7" s="5" t="n">
        <v>1371</v>
      </c>
    </row>
    <row r="8">
      <c r="A8" s="4" t="inlineStr">
        <is>
          <t>Segment revenue</t>
        </is>
      </c>
      <c r="B8" s="5" t="n">
        <v>25504</v>
      </c>
      <c r="C8" s="5" t="n">
        <v>22471</v>
      </c>
      <c r="D8" s="5" t="n">
        <v>48895</v>
      </c>
      <c r="E8" s="5" t="n">
        <v>45146</v>
      </c>
    </row>
    <row r="9">
      <c r="A9" s="4" t="inlineStr">
        <is>
          <t>Losses and loss adjustment expenses, net</t>
        </is>
      </c>
      <c r="B9" s="5" t="n">
        <v>17926</v>
      </c>
      <c r="C9" s="5" t="n">
        <v>11945</v>
      </c>
      <c r="D9" s="5" t="n">
        <v>37288</v>
      </c>
      <c r="E9" s="5" t="n">
        <v>26214</v>
      </c>
    </row>
    <row r="10">
      <c r="A10" s="4" t="inlineStr">
        <is>
          <t>Policy acquisition costs</t>
        </is>
      </c>
      <c r="B10" s="5" t="n">
        <v>6896</v>
      </c>
      <c r="C10" s="5" t="n">
        <v>6395</v>
      </c>
      <c r="D10" s="5" t="n">
        <v>13646</v>
      </c>
      <c r="E10" s="5" t="n">
        <v>12698</v>
      </c>
    </row>
    <row r="11">
      <c r="A11" s="4" t="inlineStr">
        <is>
          <t>Operating expenses</t>
        </is>
      </c>
      <c r="B11" s="5" t="n">
        <v>4342</v>
      </c>
      <c r="C11" s="5" t="n">
        <v>4859</v>
      </c>
      <c r="D11" s="5" t="n">
        <v>8691</v>
      </c>
      <c r="E11" s="5" t="n">
        <v>9904</v>
      </c>
    </row>
    <row r="12">
      <c r="A12" s="4" t="inlineStr">
        <is>
          <t>Segment expenses</t>
        </is>
      </c>
      <c r="B12" s="5" t="n">
        <v>29164</v>
      </c>
      <c r="C12" s="5" t="n">
        <v>23199</v>
      </c>
      <c r="D12" s="5" t="n">
        <v>59625</v>
      </c>
      <c r="E12" s="5" t="n">
        <v>48816</v>
      </c>
    </row>
    <row r="13">
      <c r="A13" s="4" t="inlineStr">
        <is>
          <t>Segment gain (loss)</t>
        </is>
      </c>
      <c r="B13" s="5" t="n">
        <v>-3660</v>
      </c>
      <c r="C13" s="5" t="n">
        <v>-728</v>
      </c>
      <c r="D13" s="5" t="n">
        <v>-10730</v>
      </c>
      <c r="E13" s="5" t="n">
        <v>-3670</v>
      </c>
    </row>
    <row r="14">
      <c r="A14" s="4" t="inlineStr">
        <is>
          <t>Net investment income</t>
        </is>
      </c>
      <c r="B14" s="5" t="n">
        <v>503</v>
      </c>
      <c r="C14" s="5" t="n">
        <v>863</v>
      </c>
      <c r="D14" s="5" t="n">
        <v>1035</v>
      </c>
      <c r="E14" s="5" t="n">
        <v>1817</v>
      </c>
    </row>
    <row r="15">
      <c r="A15" s="4" t="inlineStr">
        <is>
          <t>Net realized investment gains</t>
        </is>
      </c>
      <c r="B15" s="5" t="n">
        <v>1060</v>
      </c>
      <c r="C15" s="5" t="n">
        <v>245</v>
      </c>
      <c r="D15" s="5" t="n">
        <v>3984</v>
      </c>
      <c r="E15" s="5" t="n">
        <v>1173</v>
      </c>
    </row>
    <row r="16">
      <c r="A16" s="4" t="inlineStr">
        <is>
          <t>Change in fair value of equity securities</t>
        </is>
      </c>
      <c r="B16" s="5" t="n">
        <v>-525</v>
      </c>
      <c r="C16" s="5" t="n">
        <v>1576</v>
      </c>
      <c r="D16" s="5" t="n">
        <v>-1065</v>
      </c>
      <c r="E16" s="5" t="n">
        <v>-1510</v>
      </c>
    </row>
    <row r="17">
      <c r="A17" s="4" t="inlineStr">
        <is>
          <t>Other gains</t>
        </is>
      </c>
      <c r="B17" s="5" t="n">
        <v>8910</v>
      </c>
      <c r="C17" s="5" t="n">
        <v>145</v>
      </c>
      <c r="D17" s="5" t="n">
        <v>8910</v>
      </c>
      <c r="E17" s="5" t="n">
        <v>260</v>
      </c>
    </row>
    <row r="18">
      <c r="A18" s="4" t="inlineStr">
        <is>
          <t>Interest expense</t>
        </is>
      </c>
      <c r="B18" s="5" t="n">
        <v>-732</v>
      </c>
      <c r="C18" s="5" t="n">
        <v>-731</v>
      </c>
      <c r="D18" s="5" t="n">
        <v>-1453</v>
      </c>
      <c r="E18" s="5" t="n">
        <v>-1462</v>
      </c>
    </row>
    <row r="19">
      <c r="A19" s="4" t="inlineStr">
        <is>
          <t>Income (loss) before equity earnings in Affiliate and income taxes</t>
        </is>
      </c>
      <c r="B19" s="5" t="n">
        <v>5556</v>
      </c>
      <c r="C19" s="5" t="n">
        <v>1370</v>
      </c>
      <c r="D19" s="5" t="n">
        <v>681</v>
      </c>
      <c r="E19" s="5" t="n">
        <v>-3392</v>
      </c>
    </row>
    <row r="20">
      <c r="A20" s="4" t="inlineStr">
        <is>
          <t>Operating Segments | Commercial Lines1</t>
        </is>
      </c>
    </row>
    <row r="21">
      <c r="A21" s="3" t="inlineStr">
        <is>
          <t>Segment Reporting Information [Line Items]</t>
        </is>
      </c>
    </row>
    <row r="22">
      <c r="A22" s="4" t="inlineStr">
        <is>
          <t>Gross written premiums</t>
        </is>
      </c>
      <c r="B22" s="5" t="n">
        <v>30947</v>
      </c>
      <c r="C22" s="5" t="n">
        <v>25600</v>
      </c>
      <c r="D22" s="5" t="n">
        <v>58168</v>
      </c>
      <c r="E22" s="5" t="n">
        <v>49044</v>
      </c>
    </row>
    <row r="23">
      <c r="A23" s="4" t="inlineStr">
        <is>
          <t>Net written premiums</t>
        </is>
      </c>
      <c r="B23" s="5" t="n">
        <v>24672</v>
      </c>
      <c r="C23" s="5" t="n">
        <v>21377</v>
      </c>
      <c r="D23" s="5" t="n">
        <v>46229</v>
      </c>
      <c r="E23" s="5" t="n">
        <v>41064</v>
      </c>
    </row>
    <row r="24">
      <c r="A24" s="4" t="inlineStr">
        <is>
          <t>Net earned premiums</t>
        </is>
      </c>
      <c r="B24" s="5" t="n">
        <v>22188</v>
      </c>
      <c r="C24" s="5" t="n">
        <v>20105</v>
      </c>
      <c r="D24" s="5" t="n">
        <v>42894</v>
      </c>
      <c r="E24" s="5" t="n">
        <v>40536</v>
      </c>
    </row>
    <row r="25">
      <c r="A25" s="4" t="inlineStr">
        <is>
          <t>Other income</t>
        </is>
      </c>
      <c r="B25" s="5" t="n">
        <v>52</v>
      </c>
      <c r="C25" s="5" t="n">
        <v>82</v>
      </c>
      <c r="D25" s="5" t="n">
        <v>108</v>
      </c>
      <c r="E25" s="5" t="n">
        <v>156</v>
      </c>
    </row>
    <row r="26">
      <c r="A26" s="4" t="inlineStr">
        <is>
          <t>Segment revenue</t>
        </is>
      </c>
      <c r="B26" s="5" t="n">
        <v>22240</v>
      </c>
      <c r="C26" s="5" t="n">
        <v>20187</v>
      </c>
      <c r="D26" s="5" t="n">
        <v>43002</v>
      </c>
      <c r="E26" s="5" t="n">
        <v>40692</v>
      </c>
    </row>
    <row r="27">
      <c r="A27" s="4" t="inlineStr">
        <is>
          <t>Losses and loss adjustment expenses, net</t>
        </is>
      </c>
      <c r="B27" s="5" t="n">
        <v>16940</v>
      </c>
      <c r="C27" s="5" t="n">
        <v>11275</v>
      </c>
      <c r="D27" s="5" t="n">
        <v>33895</v>
      </c>
      <c r="E27" s="5" t="n">
        <v>24736</v>
      </c>
    </row>
    <row r="28">
      <c r="A28" s="4" t="inlineStr">
        <is>
          <t>Policy acquisition costs</t>
        </is>
      </c>
      <c r="B28" s="5" t="n">
        <v>6326</v>
      </c>
      <c r="C28" s="5" t="n">
        <v>6119</v>
      </c>
      <c r="D28" s="5" t="n">
        <v>12644</v>
      </c>
      <c r="E28" s="5" t="n">
        <v>12283</v>
      </c>
    </row>
    <row r="29">
      <c r="A29" s="4" t="inlineStr">
        <is>
          <t>Operating expenses</t>
        </is>
      </c>
      <c r="B29" s="5" t="n">
        <v>2852</v>
      </c>
      <c r="C29" s="5" t="n">
        <v>3145</v>
      </c>
      <c r="D29" s="5" t="n">
        <v>5807</v>
      </c>
      <c r="E29" s="5" t="n">
        <v>6648</v>
      </c>
    </row>
    <row r="30">
      <c r="A30" s="4" t="inlineStr">
        <is>
          <t>Segment expenses</t>
        </is>
      </c>
      <c r="B30" s="5" t="n">
        <v>26118</v>
      </c>
      <c r="C30" s="5" t="n">
        <v>20539</v>
      </c>
      <c r="D30" s="5" t="n">
        <v>52346</v>
      </c>
      <c r="E30" s="5" t="n">
        <v>43667</v>
      </c>
    </row>
    <row r="31">
      <c r="A31" s="4" t="inlineStr">
        <is>
          <t>Segment gain (loss)</t>
        </is>
      </c>
      <c r="B31" s="5" t="n">
        <v>-3878</v>
      </c>
      <c r="C31" s="5" t="n">
        <v>-352</v>
      </c>
      <c r="D31" s="5" t="n">
        <v>-9344</v>
      </c>
      <c r="E31" s="5" t="n">
        <v>-2975</v>
      </c>
    </row>
    <row r="32">
      <c r="A32" s="4" t="inlineStr">
        <is>
          <t>Income (loss) before equity earnings in Affiliate and income taxes</t>
        </is>
      </c>
      <c r="B32" s="5" t="n">
        <v>-3878</v>
      </c>
      <c r="C32" s="5" t="n">
        <v>-352</v>
      </c>
      <c r="D32" s="5" t="n">
        <v>-9344</v>
      </c>
      <c r="E32" s="5" t="n">
        <v>-2975</v>
      </c>
    </row>
    <row r="33">
      <c r="A33" s="4" t="inlineStr">
        <is>
          <t>Operating Segments | Personal Lines</t>
        </is>
      </c>
    </row>
    <row r="34">
      <c r="A34" s="3" t="inlineStr">
        <is>
          <t>Segment Reporting Information [Line Items]</t>
        </is>
      </c>
    </row>
    <row r="35">
      <c r="A35" s="4" t="inlineStr">
        <is>
          <t>Gross written premiums</t>
        </is>
      </c>
      <c r="B35" s="5" t="n">
        <v>4034</v>
      </c>
      <c r="C35" s="5" t="n">
        <v>1945</v>
      </c>
      <c r="D35" s="5" t="n">
        <v>7186</v>
      </c>
      <c r="E35" s="5" t="n">
        <v>3585</v>
      </c>
    </row>
    <row r="36">
      <c r="A36" s="4" t="inlineStr">
        <is>
          <t>Net written premiums</t>
        </is>
      </c>
      <c r="B36" s="5" t="n">
        <v>3860</v>
      </c>
      <c r="C36" s="5" t="n">
        <v>1688</v>
      </c>
      <c r="D36" s="5" t="n">
        <v>6786</v>
      </c>
      <c r="E36" s="5" t="n">
        <v>3052</v>
      </c>
    </row>
    <row r="37">
      <c r="A37" s="4" t="inlineStr">
        <is>
          <t>Net earned premiums</t>
        </is>
      </c>
      <c r="B37" s="5" t="n">
        <v>2650</v>
      </c>
      <c r="C37" s="5" t="n">
        <v>1653</v>
      </c>
      <c r="D37" s="5" t="n">
        <v>4779</v>
      </c>
      <c r="E37" s="5" t="n">
        <v>3239</v>
      </c>
    </row>
    <row r="38">
      <c r="A38" s="4" t="inlineStr">
        <is>
          <t>Other income</t>
        </is>
      </c>
      <c r="B38" s="5" t="n">
        <v>44</v>
      </c>
      <c r="C38" s="5" t="n">
        <v>36</v>
      </c>
      <c r="D38" s="5" t="n">
        <v>84</v>
      </c>
      <c r="E38" s="5" t="n">
        <v>72</v>
      </c>
    </row>
    <row r="39">
      <c r="A39" s="4" t="inlineStr">
        <is>
          <t>Segment revenue</t>
        </is>
      </c>
      <c r="B39" s="5" t="n">
        <v>2694</v>
      </c>
      <c r="C39" s="5" t="n">
        <v>1689</v>
      </c>
      <c r="D39" s="5" t="n">
        <v>4863</v>
      </c>
      <c r="E39" s="5" t="n">
        <v>3311</v>
      </c>
    </row>
    <row r="40">
      <c r="A40" s="4" t="inlineStr">
        <is>
          <t>Losses and loss adjustment expenses, net</t>
        </is>
      </c>
      <c r="B40" s="5" t="n">
        <v>986</v>
      </c>
      <c r="C40" s="5" t="n">
        <v>670</v>
      </c>
      <c r="D40" s="5" t="n">
        <v>3393</v>
      </c>
      <c r="E40" s="5" t="n">
        <v>1478</v>
      </c>
    </row>
    <row r="41">
      <c r="A41" s="4" t="inlineStr">
        <is>
          <t>Policy acquisition costs</t>
        </is>
      </c>
      <c r="B41" s="5" t="n">
        <v>740</v>
      </c>
      <c r="C41" s="5" t="n">
        <v>506</v>
      </c>
      <c r="D41" s="5" t="n">
        <v>1340</v>
      </c>
      <c r="E41" s="5" t="n">
        <v>995</v>
      </c>
    </row>
    <row r="42">
      <c r="A42" s="4" t="inlineStr">
        <is>
          <t>Operating expenses</t>
        </is>
      </c>
      <c r="B42" s="5" t="n">
        <v>391</v>
      </c>
      <c r="C42" s="5" t="n">
        <v>272</v>
      </c>
      <c r="D42" s="5" t="n">
        <v>740</v>
      </c>
      <c r="E42" s="5" t="n">
        <v>547</v>
      </c>
    </row>
    <row r="43">
      <c r="A43" s="4" t="inlineStr">
        <is>
          <t>Segment expenses</t>
        </is>
      </c>
      <c r="B43" s="5" t="n">
        <v>2117</v>
      </c>
      <c r="C43" s="5" t="n">
        <v>1448</v>
      </c>
      <c r="D43" s="5" t="n">
        <v>5473</v>
      </c>
      <c r="E43" s="5" t="n">
        <v>3020</v>
      </c>
    </row>
    <row r="44">
      <c r="A44" s="4" t="inlineStr">
        <is>
          <t>Segment gain (loss)</t>
        </is>
      </c>
      <c r="B44" s="5" t="n">
        <v>577</v>
      </c>
      <c r="C44" s="5" t="n">
        <v>241</v>
      </c>
      <c r="D44" s="5" t="n">
        <v>-610</v>
      </c>
      <c r="E44" s="5" t="n">
        <v>291</v>
      </c>
    </row>
    <row r="45">
      <c r="A45" s="4" t="inlineStr">
        <is>
          <t>Income (loss) before equity earnings in Affiliate and income taxes</t>
        </is>
      </c>
      <c r="B45" s="5" t="n">
        <v>577</v>
      </c>
      <c r="C45" s="5" t="n">
        <v>241</v>
      </c>
      <c r="D45" s="5" t="n">
        <v>-610</v>
      </c>
      <c r="E45" s="5" t="n">
        <v>291</v>
      </c>
    </row>
    <row r="46">
      <c r="A46" s="4" t="inlineStr">
        <is>
          <t>Operating Segments | Total Underwriting</t>
        </is>
      </c>
    </row>
    <row r="47">
      <c r="A47" s="3" t="inlineStr">
        <is>
          <t>Segment Reporting Information [Line Items]</t>
        </is>
      </c>
    </row>
    <row r="48">
      <c r="A48" s="4" t="inlineStr">
        <is>
          <t>Gross written premiums</t>
        </is>
      </c>
      <c r="B48" s="5" t="n">
        <v>34981</v>
      </c>
      <c r="C48" s="5" t="n">
        <v>27545</v>
      </c>
      <c r="D48" s="5" t="n">
        <v>65354</v>
      </c>
      <c r="E48" s="5" t="n">
        <v>52629</v>
      </c>
    </row>
    <row r="49">
      <c r="A49" s="4" t="inlineStr">
        <is>
          <t>Net written premiums</t>
        </is>
      </c>
      <c r="B49" s="5" t="n">
        <v>28532</v>
      </c>
      <c r="C49" s="5" t="n">
        <v>23065</v>
      </c>
      <c r="D49" s="5" t="n">
        <v>53015</v>
      </c>
      <c r="E49" s="5" t="n">
        <v>44116</v>
      </c>
    </row>
    <row r="50">
      <c r="A50" s="4" t="inlineStr">
        <is>
          <t>Net earned premiums</t>
        </is>
      </c>
      <c r="B50" s="5" t="n">
        <v>24838</v>
      </c>
      <c r="C50" s="5" t="n">
        <v>21758</v>
      </c>
      <c r="D50" s="5" t="n">
        <v>47673</v>
      </c>
      <c r="E50" s="5" t="n">
        <v>43775</v>
      </c>
    </row>
    <row r="51">
      <c r="A51" s="4" t="inlineStr">
        <is>
          <t>Other income</t>
        </is>
      </c>
      <c r="B51" s="5" t="n">
        <v>96</v>
      </c>
      <c r="C51" s="5" t="n">
        <v>118</v>
      </c>
      <c r="D51" s="5" t="n">
        <v>192</v>
      </c>
      <c r="E51" s="5" t="n">
        <v>228</v>
      </c>
    </row>
    <row r="52">
      <c r="A52" s="4" t="inlineStr">
        <is>
          <t>Segment revenue</t>
        </is>
      </c>
      <c r="B52" s="5" t="n">
        <v>24934</v>
      </c>
      <c r="C52" s="5" t="n">
        <v>21876</v>
      </c>
      <c r="D52" s="5" t="n">
        <v>47865</v>
      </c>
      <c r="E52" s="5" t="n">
        <v>44003</v>
      </c>
    </row>
    <row r="53">
      <c r="A53" s="4" t="inlineStr">
        <is>
          <t>Losses and loss adjustment expenses, net</t>
        </is>
      </c>
      <c r="B53" s="5" t="n">
        <v>17926</v>
      </c>
      <c r="C53" s="5" t="n">
        <v>11945</v>
      </c>
      <c r="D53" s="5" t="n">
        <v>37288</v>
      </c>
      <c r="E53" s="5" t="n">
        <v>26214</v>
      </c>
    </row>
    <row r="54">
      <c r="A54" s="4" t="inlineStr">
        <is>
          <t>Policy acquisition costs</t>
        </is>
      </c>
      <c r="B54" s="5" t="n">
        <v>7066</v>
      </c>
      <c r="C54" s="5" t="n">
        <v>6625</v>
      </c>
      <c r="D54" s="5" t="n">
        <v>13984</v>
      </c>
      <c r="E54" s="5" t="n">
        <v>13278</v>
      </c>
    </row>
    <row r="55">
      <c r="A55" s="4" t="inlineStr">
        <is>
          <t>Operating expenses</t>
        </is>
      </c>
      <c r="B55" s="5" t="n">
        <v>3243</v>
      </c>
      <c r="C55" s="5" t="n">
        <v>3417</v>
      </c>
      <c r="D55" s="5" t="n">
        <v>6547</v>
      </c>
      <c r="E55" s="5" t="n">
        <v>7195</v>
      </c>
    </row>
    <row r="56">
      <c r="A56" s="4" t="inlineStr">
        <is>
          <t>Segment expenses</t>
        </is>
      </c>
      <c r="B56" s="5" t="n">
        <v>28235</v>
      </c>
      <c r="C56" s="5" t="n">
        <v>21987</v>
      </c>
      <c r="D56" s="5" t="n">
        <v>57819</v>
      </c>
      <c r="E56" s="5" t="n">
        <v>46687</v>
      </c>
    </row>
    <row r="57">
      <c r="A57" s="4" t="inlineStr">
        <is>
          <t>Segment gain (loss)</t>
        </is>
      </c>
      <c r="B57" s="5" t="n">
        <v>-3301</v>
      </c>
      <c r="C57" s="5" t="n">
        <v>-111</v>
      </c>
      <c r="D57" s="5" t="n">
        <v>-9954</v>
      </c>
      <c r="E57" s="5" t="n">
        <v>-2684</v>
      </c>
    </row>
    <row r="58">
      <c r="A58" s="4" t="inlineStr">
        <is>
          <t>Income (loss) before equity earnings in Affiliate and income taxes</t>
        </is>
      </c>
      <c r="B58" s="5" t="n">
        <v>-3301</v>
      </c>
      <c r="C58" s="5" t="n">
        <v>-111</v>
      </c>
      <c r="D58" s="5" t="n">
        <v>-9954</v>
      </c>
      <c r="E58" s="5" t="n">
        <v>-2684</v>
      </c>
    </row>
    <row r="59">
      <c r="A59" s="4" t="inlineStr">
        <is>
          <t>Operating Segments | Wholesale Agency</t>
        </is>
      </c>
    </row>
    <row r="60">
      <c r="A60" s="3" t="inlineStr">
        <is>
          <t>Segment Reporting Information [Line Items]</t>
        </is>
      </c>
    </row>
    <row r="61">
      <c r="A61" s="4" t="inlineStr">
        <is>
          <t>Other income</t>
        </is>
      </c>
      <c r="B61" s="5" t="n">
        <v>1971</v>
      </c>
      <c r="C61" s="5" t="n">
        <v>2081</v>
      </c>
      <c r="D61" s="5" t="n">
        <v>3697</v>
      </c>
      <c r="E61" s="5" t="n">
        <v>4015</v>
      </c>
    </row>
    <row r="62">
      <c r="A62" s="4" t="inlineStr">
        <is>
          <t>Segment revenue</t>
        </is>
      </c>
      <c r="B62" s="5" t="n">
        <v>1971</v>
      </c>
      <c r="C62" s="5" t="n">
        <v>2081</v>
      </c>
      <c r="D62" s="5" t="n">
        <v>3697</v>
      </c>
      <c r="E62" s="5" t="n">
        <v>4015</v>
      </c>
    </row>
    <row r="63">
      <c r="A63" s="4" t="inlineStr">
        <is>
          <t>Policy acquisition costs</t>
        </is>
      </c>
      <c r="B63" s="5" t="n">
        <v>1242</v>
      </c>
      <c r="C63" s="5" t="n">
        <v>1448</v>
      </c>
      <c r="D63" s="5" t="n">
        <v>2369</v>
      </c>
      <c r="E63" s="5" t="n">
        <v>2656</v>
      </c>
    </row>
    <row r="64">
      <c r="A64" s="4" t="inlineStr">
        <is>
          <t>Operating expenses</t>
        </is>
      </c>
      <c r="B64" s="5" t="n">
        <v>816</v>
      </c>
      <c r="C64" s="5" t="n">
        <v>736</v>
      </c>
      <c r="D64" s="5" t="n">
        <v>1560</v>
      </c>
      <c r="E64" s="5" t="n">
        <v>1641</v>
      </c>
    </row>
    <row r="65">
      <c r="A65" s="4" t="inlineStr">
        <is>
          <t>Segment expenses</t>
        </is>
      </c>
      <c r="B65" s="5" t="n">
        <v>2058</v>
      </c>
      <c r="C65" s="5" t="n">
        <v>2184</v>
      </c>
      <c r="D65" s="5" t="n">
        <v>3929</v>
      </c>
      <c r="E65" s="5" t="n">
        <v>4297</v>
      </c>
    </row>
    <row r="66">
      <c r="A66" s="4" t="inlineStr">
        <is>
          <t>Segment gain (loss)</t>
        </is>
      </c>
      <c r="B66" s="5" t="n">
        <v>-87</v>
      </c>
      <c r="C66" s="5" t="n">
        <v>-103</v>
      </c>
      <c r="D66" s="5" t="n">
        <v>-232</v>
      </c>
      <c r="E66" s="5" t="n">
        <v>-282</v>
      </c>
    </row>
    <row r="67">
      <c r="A67" s="4" t="inlineStr">
        <is>
          <t>Income (loss) before equity earnings in Affiliate and income taxes</t>
        </is>
      </c>
      <c r="B67" s="5" t="n">
        <v>-87</v>
      </c>
      <c r="C67" s="5" t="n">
        <v>-103</v>
      </c>
      <c r="D67" s="5" t="n">
        <v>-232</v>
      </c>
      <c r="E67" s="5" t="n">
        <v>-282</v>
      </c>
    </row>
    <row r="68">
      <c r="A68" s="4" t="inlineStr">
        <is>
          <t>Corporate</t>
        </is>
      </c>
    </row>
    <row r="69">
      <c r="A69" s="3" t="inlineStr">
        <is>
          <t>Segment Reporting Information [Line Items]</t>
        </is>
      </c>
    </row>
    <row r="70">
      <c r="A70" s="4" t="inlineStr">
        <is>
          <t>Other income</t>
        </is>
      </c>
      <c r="B70" s="5" t="n">
        <v>28</v>
      </c>
      <c r="C70" s="5" t="n">
        <v>132</v>
      </c>
      <c r="D70" s="5" t="n">
        <v>71</v>
      </c>
      <c r="E70" s="5" t="n">
        <v>163</v>
      </c>
    </row>
    <row r="71">
      <c r="A71" s="4" t="inlineStr">
        <is>
          <t>Segment revenue</t>
        </is>
      </c>
      <c r="B71" s="5" t="n">
        <v>28</v>
      </c>
      <c r="C71" s="5" t="n">
        <v>132</v>
      </c>
      <c r="D71" s="5" t="n">
        <v>71</v>
      </c>
      <c r="E71" s="5" t="n">
        <v>163</v>
      </c>
    </row>
    <row r="72">
      <c r="A72" s="4" t="inlineStr">
        <is>
          <t>Operating expenses</t>
        </is>
      </c>
      <c r="B72" s="5" t="n">
        <v>283</v>
      </c>
      <c r="C72" s="5" t="n">
        <v>706</v>
      </c>
      <c r="D72" s="5" t="n">
        <v>584</v>
      </c>
      <c r="E72" s="5" t="n">
        <v>1068</v>
      </c>
    </row>
    <row r="73">
      <c r="A73" s="4" t="inlineStr">
        <is>
          <t>Segment expenses</t>
        </is>
      </c>
      <c r="B73" s="5" t="n">
        <v>283</v>
      </c>
      <c r="C73" s="5" t="n">
        <v>706</v>
      </c>
      <c r="D73" s="5" t="n">
        <v>584</v>
      </c>
      <c r="E73" s="5" t="n">
        <v>1068</v>
      </c>
    </row>
    <row r="74">
      <c r="A74" s="4" t="inlineStr">
        <is>
          <t>Segment gain (loss)</t>
        </is>
      </c>
      <c r="B74" s="5" t="n">
        <v>-255</v>
      </c>
      <c r="C74" s="5" t="n">
        <v>-574</v>
      </c>
      <c r="D74" s="5" t="n">
        <v>-513</v>
      </c>
      <c r="E74" s="5" t="n">
        <v>-905</v>
      </c>
    </row>
    <row r="75">
      <c r="A75" s="4" t="inlineStr">
        <is>
          <t>Net investment income</t>
        </is>
      </c>
      <c r="B75" s="5" t="n">
        <v>503</v>
      </c>
      <c r="C75" s="5" t="n">
        <v>863</v>
      </c>
      <c r="D75" s="5" t="n">
        <v>1035</v>
      </c>
      <c r="E75" s="5" t="n">
        <v>1817</v>
      </c>
    </row>
    <row r="76">
      <c r="A76" s="4" t="inlineStr">
        <is>
          <t>Net realized investment gains</t>
        </is>
      </c>
      <c r="B76" s="5" t="n">
        <v>1060</v>
      </c>
      <c r="C76" s="5" t="n">
        <v>245</v>
      </c>
      <c r="D76" s="5" t="n">
        <v>3984</v>
      </c>
      <c r="E76" s="5" t="n">
        <v>1173</v>
      </c>
    </row>
    <row r="77">
      <c r="A77" s="4" t="inlineStr">
        <is>
          <t>Change in fair value of equity securities</t>
        </is>
      </c>
      <c r="B77" s="5" t="n">
        <v>-525</v>
      </c>
      <c r="C77" s="5" t="n">
        <v>1576</v>
      </c>
      <c r="D77" s="5" t="n">
        <v>-1065</v>
      </c>
      <c r="E77" s="5" t="n">
        <v>-1510</v>
      </c>
    </row>
    <row r="78">
      <c r="A78" s="4" t="inlineStr">
        <is>
          <t>Other gains</t>
        </is>
      </c>
      <c r="B78" s="5" t="n">
        <v>8910</v>
      </c>
      <c r="C78" s="5" t="n">
        <v>145</v>
      </c>
      <c r="D78" s="5" t="n">
        <v>8910</v>
      </c>
      <c r="E78" s="5" t="n">
        <v>260</v>
      </c>
    </row>
    <row r="79">
      <c r="A79" s="4" t="inlineStr">
        <is>
          <t>Interest expense</t>
        </is>
      </c>
      <c r="B79" s="5" t="n">
        <v>-732</v>
      </c>
      <c r="C79" s="5" t="n">
        <v>-731</v>
      </c>
      <c r="D79" s="5" t="n">
        <v>-1453</v>
      </c>
      <c r="E79" s="5" t="n">
        <v>-1462</v>
      </c>
    </row>
    <row r="80">
      <c r="A80" s="4" t="inlineStr">
        <is>
          <t>Income (loss) before equity earnings in Affiliate and income taxes</t>
        </is>
      </c>
      <c r="B80" s="5" t="n">
        <v>8961</v>
      </c>
      <c r="C80" s="5" t="n">
        <v>1524</v>
      </c>
      <c r="D80" s="5" t="n">
        <v>10898</v>
      </c>
      <c r="E80" s="5" t="n">
        <v>-627</v>
      </c>
    </row>
    <row r="81">
      <c r="A81" s="4" t="inlineStr">
        <is>
          <t>Eliminations</t>
        </is>
      </c>
    </row>
    <row r="82">
      <c r="A82" s="3" t="inlineStr">
        <is>
          <t>Segment Reporting Information [Line Items]</t>
        </is>
      </c>
    </row>
    <row r="83">
      <c r="A83" s="4" t="inlineStr">
        <is>
          <t>Other income</t>
        </is>
      </c>
      <c r="B83" s="5" t="n">
        <v>-1429</v>
      </c>
      <c r="C83" s="5" t="n">
        <v>-1618</v>
      </c>
      <c r="D83" s="5" t="n">
        <v>-2738</v>
      </c>
      <c r="E83" s="5" t="n">
        <v>-3035</v>
      </c>
    </row>
    <row r="84">
      <c r="A84" s="4" t="inlineStr">
        <is>
          <t>Segment revenue</t>
        </is>
      </c>
      <c r="B84" s="5" t="n">
        <v>-1429</v>
      </c>
      <c r="C84" s="5" t="n">
        <v>-1618</v>
      </c>
      <c r="D84" s="5" t="n">
        <v>-2738</v>
      </c>
      <c r="E84" s="5" t="n">
        <v>-3035</v>
      </c>
    </row>
    <row r="85">
      <c r="A85" s="4" t="inlineStr">
        <is>
          <t>Policy acquisition costs</t>
        </is>
      </c>
      <c r="B85" s="5" t="n">
        <v>-1412</v>
      </c>
      <c r="C85" s="5" t="n">
        <v>-1678</v>
      </c>
      <c r="D85" s="5" t="n">
        <v>-2707</v>
      </c>
      <c r="E85" s="5" t="n">
        <v>-3236</v>
      </c>
    </row>
    <row r="86">
      <c r="A86" s="4" t="inlineStr">
        <is>
          <t>Segment expenses</t>
        </is>
      </c>
      <c r="B86" s="5" t="n">
        <v>-1412</v>
      </c>
      <c r="C86" s="5" t="n">
        <v>-1678</v>
      </c>
      <c r="D86" s="5" t="n">
        <v>-2707</v>
      </c>
      <c r="E86" s="5" t="n">
        <v>-3236</v>
      </c>
    </row>
    <row r="87">
      <c r="A87" s="4" t="inlineStr">
        <is>
          <t>Segment gain (loss)</t>
        </is>
      </c>
      <c r="B87" s="5" t="n">
        <v>-17</v>
      </c>
      <c r="C87" s="5" t="n">
        <v>60</v>
      </c>
      <c r="D87" s="5" t="n">
        <v>-31</v>
      </c>
      <c r="E87" s="5" t="n">
        <v>201</v>
      </c>
    </row>
    <row r="88">
      <c r="A88" s="4" t="inlineStr">
        <is>
          <t>Income (loss) before equity earnings in Affiliate and income taxes</t>
        </is>
      </c>
      <c r="B88" s="6" t="n">
        <v>-17</v>
      </c>
      <c r="C88" s="6" t="n">
        <v>60</v>
      </c>
      <c r="D88" s="6" t="n">
        <v>-31</v>
      </c>
      <c r="E88" s="6" t="n">
        <v>2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ubsequent Events - Narrative (Details) $ in Millions</t>
        </is>
      </c>
      <c r="B1" s="2" t="inlineStr">
        <is>
          <t>Jul. 08, 2021USD ($)</t>
        </is>
      </c>
    </row>
    <row r="2">
      <c r="A2" s="4" t="inlineStr">
        <is>
          <t>P P P Loan | Subsequent Event</t>
        </is>
      </c>
    </row>
    <row r="3">
      <c r="A3" s="3" t="inlineStr">
        <is>
          <t>Subsequent Event [Line Items]</t>
        </is>
      </c>
    </row>
    <row r="4">
      <c r="A4" s="4" t="inlineStr">
        <is>
          <t>Received forgiveness</t>
        </is>
      </c>
      <c r="B4" s="8" t="n">
        <v>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1" customWidth="1" min="3" max="3"/>
    <col width="20" customWidth="1" min="4" max="4"/>
    <col width="46" customWidth="1" min="5" max="5"/>
  </cols>
  <sheetData>
    <row r="1">
      <c r="A1" s="1" t="inlineStr">
        <is>
          <t>Consolidated Statements of Changes in Shareholders' Equity (Unaudited) - USD ($) $ in Thousands</t>
        </is>
      </c>
      <c r="B1" s="2" t="inlineStr">
        <is>
          <t>Total</t>
        </is>
      </c>
      <c r="C1" s="2" t="inlineStr">
        <is>
          <t>No Par, Common Stock</t>
        </is>
      </c>
      <c r="D1" s="2" t="inlineStr">
        <is>
          <t>Accumulated Deficit</t>
        </is>
      </c>
      <c r="E1" s="2" t="inlineStr">
        <is>
          <t>Accumulated Other Comprehensive Income (Loss)</t>
        </is>
      </c>
    </row>
    <row r="2">
      <c r="A2" s="4" t="inlineStr">
        <is>
          <t>Balance at beginning of period at Dec. 31, 2019</t>
        </is>
      </c>
      <c r="B2" s="6" t="n">
        <v>42725</v>
      </c>
      <c r="C2" s="6" t="n">
        <v>91816</v>
      </c>
      <c r="D2" s="6" t="n">
        <v>-49580</v>
      </c>
      <c r="E2" s="6" t="n">
        <v>489</v>
      </c>
    </row>
    <row r="3">
      <c r="A3" s="4" t="inlineStr">
        <is>
          <t>Balance at beginning of period (in shares) at Dec. 31, 2019</t>
        </is>
      </c>
      <c r="C3" s="5" t="n">
        <v>9592861</v>
      </c>
    </row>
    <row r="4">
      <c r="A4" s="3" t="inlineStr">
        <is>
          <t>Increase (Decrease) in Stockholders' Equity [Roll Forward]</t>
        </is>
      </c>
    </row>
    <row r="5">
      <c r="A5" s="4" t="inlineStr">
        <is>
          <t>Net income (loss)</t>
        </is>
      </c>
      <c r="B5" s="5" t="n">
        <v>-3220</v>
      </c>
      <c r="D5" s="5" t="n">
        <v>-3220</v>
      </c>
    </row>
    <row r="6">
      <c r="A6" s="4" t="inlineStr">
        <is>
          <t>Repurchase of common stock</t>
        </is>
      </c>
      <c r="B6" s="5" t="n">
        <v>-16</v>
      </c>
      <c r="C6" s="6" t="n">
        <v>-16</v>
      </c>
    </row>
    <row r="7">
      <c r="A7" s="4" t="inlineStr">
        <is>
          <t>Repurchase of common stock (in shares)</t>
        </is>
      </c>
      <c r="C7" s="5" t="n">
        <v>-4706</v>
      </c>
    </row>
    <row r="8">
      <c r="A8" s="4" t="inlineStr">
        <is>
          <t>Restricted stock unit expense, net</t>
        </is>
      </c>
      <c r="B8" s="5" t="n">
        <v>475</v>
      </c>
      <c r="C8" s="6" t="n">
        <v>475</v>
      </c>
    </row>
    <row r="9">
      <c r="A9" s="4" t="inlineStr">
        <is>
          <t>Restricted stock unit expense, net (in shares)</t>
        </is>
      </c>
      <c r="C9" s="5" t="n">
        <v>10000</v>
      </c>
    </row>
    <row r="10">
      <c r="A10" s="4" t="inlineStr">
        <is>
          <t>Other comprehensive income (loss)</t>
        </is>
      </c>
      <c r="B10" s="5" t="n">
        <v>3316</v>
      </c>
      <c r="E10" s="5" t="n">
        <v>3316</v>
      </c>
    </row>
    <row r="11">
      <c r="A11" s="4" t="inlineStr">
        <is>
          <t>Balance at end of period at Jun. 30, 2020</t>
        </is>
      </c>
      <c r="B11" s="5" t="n">
        <v>43280</v>
      </c>
      <c r="C11" s="6" t="n">
        <v>92275</v>
      </c>
      <c r="D11" s="5" t="n">
        <v>-52800</v>
      </c>
      <c r="E11" s="5" t="n">
        <v>3805</v>
      </c>
    </row>
    <row r="12">
      <c r="A12" s="4" t="inlineStr">
        <is>
          <t>Balance at ending of period (in shares) at Jun. 30, 2020</t>
        </is>
      </c>
      <c r="C12" s="5" t="n">
        <v>9598155</v>
      </c>
    </row>
    <row r="13">
      <c r="A13" s="4" t="inlineStr">
        <is>
          <t>Balance at beginning of period at Mar. 31, 2020</t>
        </is>
      </c>
      <c r="B13" s="5" t="n">
        <v>36538</v>
      </c>
      <c r="C13" s="6" t="n">
        <v>92053</v>
      </c>
      <c r="D13" s="5" t="n">
        <v>-54305</v>
      </c>
      <c r="E13" s="5" t="n">
        <v>-1210</v>
      </c>
    </row>
    <row r="14">
      <c r="A14" s="4" t="inlineStr">
        <is>
          <t>Balance at beginning of period (in shares) at Mar. 31, 2020</t>
        </is>
      </c>
      <c r="C14" s="5" t="n">
        <v>9592161</v>
      </c>
    </row>
    <row r="15">
      <c r="A15" s="3" t="inlineStr">
        <is>
          <t>Increase (Decrease) in Stockholders' Equity [Roll Forward]</t>
        </is>
      </c>
    </row>
    <row r="16">
      <c r="A16" s="4" t="inlineStr">
        <is>
          <t>Net income (loss)</t>
        </is>
      </c>
      <c r="B16" s="5" t="n">
        <v>1505</v>
      </c>
      <c r="D16" s="5" t="n">
        <v>1505</v>
      </c>
    </row>
    <row r="17">
      <c r="A17" s="4" t="inlineStr">
        <is>
          <t>Repurchase of common stock</t>
        </is>
      </c>
      <c r="B17" s="5" t="n">
        <v>-14</v>
      </c>
      <c r="C17" s="6" t="n">
        <v>-14</v>
      </c>
    </row>
    <row r="18">
      <c r="A18" s="4" t="inlineStr">
        <is>
          <t>Repurchase of common stock (in shares)</t>
        </is>
      </c>
      <c r="C18" s="5" t="n">
        <v>-4006</v>
      </c>
    </row>
    <row r="19">
      <c r="A19" s="4" t="inlineStr">
        <is>
          <t>Restricted stock unit expense, net</t>
        </is>
      </c>
      <c r="B19" s="5" t="n">
        <v>236</v>
      </c>
      <c r="C19" s="6" t="n">
        <v>236</v>
      </c>
    </row>
    <row r="20">
      <c r="A20" s="4" t="inlineStr">
        <is>
          <t>Restricted stock unit expense, net (in shares)</t>
        </is>
      </c>
      <c r="C20" s="5" t="n">
        <v>10000</v>
      </c>
    </row>
    <row r="21">
      <c r="A21" s="4" t="inlineStr">
        <is>
          <t>Other comprehensive income (loss)</t>
        </is>
      </c>
      <c r="B21" s="5" t="n">
        <v>5015</v>
      </c>
      <c r="E21" s="5" t="n">
        <v>5015</v>
      </c>
    </row>
    <row r="22">
      <c r="A22" s="4" t="inlineStr">
        <is>
          <t>Balance at end of period at Jun. 30, 2020</t>
        </is>
      </c>
      <c r="B22" s="5" t="n">
        <v>43280</v>
      </c>
      <c r="C22" s="6" t="n">
        <v>92275</v>
      </c>
      <c r="D22" s="5" t="n">
        <v>-52800</v>
      </c>
      <c r="E22" s="5" t="n">
        <v>3805</v>
      </c>
    </row>
    <row r="23">
      <c r="A23" s="4" t="inlineStr">
        <is>
          <t>Balance at ending of period (in shares) at Jun. 30, 2020</t>
        </is>
      </c>
      <c r="C23" s="5" t="n">
        <v>9598155</v>
      </c>
    </row>
    <row r="24">
      <c r="A24" s="4" t="inlineStr">
        <is>
          <t>Balance at beginning of period at Dec. 31, 2020</t>
        </is>
      </c>
      <c r="B24" s="5" t="n">
        <v>44413</v>
      </c>
      <c r="C24" s="6" t="n">
        <v>92486</v>
      </c>
      <c r="D24" s="5" t="n">
        <v>-48985</v>
      </c>
      <c r="E24" s="5" t="n">
        <v>912</v>
      </c>
    </row>
    <row r="25">
      <c r="A25" s="4" t="inlineStr">
        <is>
          <t>Balance at beginning of period (in shares) at Dec. 31, 2020</t>
        </is>
      </c>
      <c r="C25" s="5" t="n">
        <v>9681728</v>
      </c>
    </row>
    <row r="26">
      <c r="A26" s="3" t="inlineStr">
        <is>
          <t>Increase (Decrease) in Stockholders' Equity [Roll Forward]</t>
        </is>
      </c>
    </row>
    <row r="27">
      <c r="A27" s="4" t="inlineStr">
        <is>
          <t>Net income (loss)</t>
        </is>
      </c>
      <c r="B27" s="5" t="n">
        <v>916</v>
      </c>
      <c r="D27" s="5" t="n">
        <v>916</v>
      </c>
    </row>
    <row r="28">
      <c r="A28" s="4" t="inlineStr">
        <is>
          <t>Repurchase of common stock</t>
        </is>
      </c>
      <c r="B28" s="5" t="n">
        <v>-7</v>
      </c>
      <c r="C28" s="6" t="n">
        <v>-7</v>
      </c>
    </row>
    <row r="29">
      <c r="A29" s="4" t="inlineStr">
        <is>
          <t>Repurchase of common stock (in shares)</t>
        </is>
      </c>
      <c r="C29" s="5" t="n">
        <v>-2307</v>
      </c>
    </row>
    <row r="30">
      <c r="A30" s="4" t="inlineStr">
        <is>
          <t>Stock-based compensation expense</t>
        </is>
      </c>
      <c r="B30" s="5" t="n">
        <v>133</v>
      </c>
      <c r="C30" s="6" t="n">
        <v>133</v>
      </c>
    </row>
    <row r="31">
      <c r="A31" s="4" t="inlineStr">
        <is>
          <t>Stock-based compensation expense, Shares</t>
        </is>
      </c>
      <c r="C31" s="5" t="n">
        <v>10000</v>
      </c>
    </row>
    <row r="32">
      <c r="A32" s="4" t="inlineStr">
        <is>
          <t>Other comprehensive income (loss)</t>
        </is>
      </c>
      <c r="B32" s="5" t="n">
        <v>-1571</v>
      </c>
      <c r="E32" s="5" t="n">
        <v>-1571</v>
      </c>
    </row>
    <row r="33">
      <c r="A33" s="4" t="inlineStr">
        <is>
          <t>Balance at end of period at Jun. 30, 2021</t>
        </is>
      </c>
      <c r="B33" s="5" t="n">
        <v>43884</v>
      </c>
      <c r="C33" s="6" t="n">
        <v>92612</v>
      </c>
      <c r="D33" s="5" t="n">
        <v>-48069</v>
      </c>
      <c r="E33" s="5" t="n">
        <v>-659</v>
      </c>
    </row>
    <row r="34">
      <c r="A34" s="4" t="inlineStr">
        <is>
          <t>Balance at ending of period (in shares) at Jun. 30, 2021</t>
        </is>
      </c>
      <c r="C34" s="5" t="n">
        <v>9689421</v>
      </c>
    </row>
    <row r="35">
      <c r="A35" s="4" t="inlineStr">
        <is>
          <t>Balance at beginning of period at Mar. 31, 2021</t>
        </is>
      </c>
      <c r="B35" s="5" t="n">
        <v>36976</v>
      </c>
      <c r="C35" s="6" t="n">
        <v>92552</v>
      </c>
      <c r="D35" s="5" t="n">
        <v>-53621</v>
      </c>
      <c r="E35" s="5" t="n">
        <v>-1955</v>
      </c>
    </row>
    <row r="36">
      <c r="A36" s="4" t="inlineStr">
        <is>
          <t>Balance at beginning of period (in shares) at Mar. 31, 2021</t>
        </is>
      </c>
      <c r="C36" s="5" t="n">
        <v>9681728</v>
      </c>
    </row>
    <row r="37">
      <c r="A37" s="3" t="inlineStr">
        <is>
          <t>Increase (Decrease) in Stockholders' Equity [Roll Forward]</t>
        </is>
      </c>
    </row>
    <row r="38">
      <c r="A38" s="4" t="inlineStr">
        <is>
          <t>Net income (loss)</t>
        </is>
      </c>
      <c r="B38" s="5" t="n">
        <v>5552</v>
      </c>
      <c r="D38" s="5" t="n">
        <v>5552</v>
      </c>
    </row>
    <row r="39">
      <c r="A39" s="4" t="inlineStr">
        <is>
          <t>Repurchase of common stock</t>
        </is>
      </c>
      <c r="B39" s="5" t="n">
        <v>-7</v>
      </c>
      <c r="C39" s="6" t="n">
        <v>-7</v>
      </c>
    </row>
    <row r="40">
      <c r="A40" s="4" t="inlineStr">
        <is>
          <t>Repurchase of common stock (in shares)</t>
        </is>
      </c>
      <c r="C40" s="5" t="n">
        <v>-2307</v>
      </c>
    </row>
    <row r="41">
      <c r="A41" s="4" t="inlineStr">
        <is>
          <t>Stock-based compensation expense</t>
        </is>
      </c>
      <c r="B41" s="5" t="n">
        <v>67</v>
      </c>
      <c r="C41" s="6" t="n">
        <v>67</v>
      </c>
    </row>
    <row r="42">
      <c r="A42" s="4" t="inlineStr">
        <is>
          <t>Stock-based compensation expense, Shares</t>
        </is>
      </c>
      <c r="C42" s="5" t="n">
        <v>10000</v>
      </c>
    </row>
    <row r="43">
      <c r="A43" s="4" t="inlineStr">
        <is>
          <t>Other comprehensive income (loss)</t>
        </is>
      </c>
      <c r="B43" s="5" t="n">
        <v>1296</v>
      </c>
      <c r="E43" s="5" t="n">
        <v>1296</v>
      </c>
    </row>
    <row r="44">
      <c r="A44" s="4" t="inlineStr">
        <is>
          <t>Balance at end of period at Jun. 30, 2021</t>
        </is>
      </c>
      <c r="B44" s="6" t="n">
        <v>43884</v>
      </c>
      <c r="C44" s="6" t="n">
        <v>92612</v>
      </c>
      <c r="D44" s="6" t="n">
        <v>-48069</v>
      </c>
      <c r="E44" s="6" t="n">
        <v>-659</v>
      </c>
    </row>
    <row r="45">
      <c r="A45" s="4" t="inlineStr">
        <is>
          <t>Balance at ending of period (in shares) at Jun. 30, 2021</t>
        </is>
      </c>
      <c r="C45" s="5" t="n">
        <v>96894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916</v>
      </c>
      <c r="C4" s="6" t="n">
        <v>-3220</v>
      </c>
    </row>
    <row r="5">
      <c r="A5" s="3" t="inlineStr">
        <is>
          <t>Adjustments to reconcile net income (loss) to net cash provided by (used in) operating activities:</t>
        </is>
      </c>
    </row>
    <row r="6">
      <c r="A6" s="4" t="inlineStr">
        <is>
          <t>Gain on sale of agency business</t>
        </is>
      </c>
      <c r="B6" s="5" t="n">
        <v>-8910</v>
      </c>
      <c r="C6" s="5" t="n">
        <v>0</v>
      </c>
    </row>
    <row r="7">
      <c r="A7" s="4" t="inlineStr">
        <is>
          <t>Depreciation and amortization</t>
        </is>
      </c>
      <c r="B7" s="5" t="n">
        <v>217</v>
      </c>
      <c r="C7" s="5" t="n">
        <v>255</v>
      </c>
    </row>
    <row r="8">
      <c r="A8" s="4" t="inlineStr">
        <is>
          <t>Amortization of bond premium and discount, net</t>
        </is>
      </c>
      <c r="B8" s="5" t="n">
        <v>255</v>
      </c>
      <c r="C8" s="5" t="n">
        <v>301</v>
      </c>
    </row>
    <row r="9">
      <c r="A9" s="4" t="inlineStr">
        <is>
          <t>Net realized investment (gains) losses</t>
        </is>
      </c>
      <c r="B9" s="5" t="n">
        <v>-3984</v>
      </c>
      <c r="C9" s="5" t="n">
        <v>-1173</v>
      </c>
    </row>
    <row r="10">
      <c r="A10" s="4" t="inlineStr">
        <is>
          <t>Change in fair value of equity securities</t>
        </is>
      </c>
      <c r="B10" s="5" t="n">
        <v>1065</v>
      </c>
      <c r="C10" s="5" t="n">
        <v>1510</v>
      </c>
    </row>
    <row r="11">
      <c r="A11" s="4" t="inlineStr">
        <is>
          <t>Stock-based compensation expenses</t>
        </is>
      </c>
      <c r="B11" s="5" t="n">
        <v>133</v>
      </c>
      <c r="C11" s="5" t="n">
        <v>475</v>
      </c>
    </row>
    <row r="12">
      <c r="A12" s="4" t="inlineStr">
        <is>
          <t>Equity earnings in Affiliate, net of tax</t>
        </is>
      </c>
      <c r="B12" s="5" t="n">
        <v>-428</v>
      </c>
      <c r="C12" s="5" t="n">
        <v>-229</v>
      </c>
    </row>
    <row r="13">
      <c r="A13" s="4" t="inlineStr">
        <is>
          <t>Other</t>
        </is>
      </c>
      <c r="B13" s="5" t="n">
        <v>17</v>
      </c>
      <c r="C13" s="5" t="n">
        <v>0</v>
      </c>
    </row>
    <row r="14">
      <c r="A14" s="3" t="inlineStr">
        <is>
          <t>(Increase) decrease in:</t>
        </is>
      </c>
    </row>
    <row r="15">
      <c r="A15" s="4" t="inlineStr">
        <is>
          <t>Premiums and agents' balances and other receivables</t>
        </is>
      </c>
      <c r="B15" s="5" t="n">
        <v>-2719</v>
      </c>
      <c r="C15" s="5" t="n">
        <v>-2075</v>
      </c>
    </row>
    <row r="16">
      <c r="A16" s="4" t="inlineStr">
        <is>
          <t>Reinsurance recoverables</t>
        </is>
      </c>
      <c r="B16" s="5" t="n">
        <v>263</v>
      </c>
      <c r="C16" s="5" t="n">
        <v>1379</v>
      </c>
    </row>
    <row r="17">
      <c r="A17" s="4" t="inlineStr">
        <is>
          <t>Prepaid reinsurance premiums</t>
        </is>
      </c>
      <c r="B17" s="5" t="n">
        <v>-3648</v>
      </c>
      <c r="C17" s="5" t="n">
        <v>-2944</v>
      </c>
    </row>
    <row r="18">
      <c r="A18" s="4" t="inlineStr">
        <is>
          <t>Deferred policy acquisition costs</t>
        </is>
      </c>
      <c r="B18" s="5" t="n">
        <v>-878</v>
      </c>
      <c r="C18" s="5" t="n">
        <v>213</v>
      </c>
    </row>
    <row r="19">
      <c r="A19" s="4" t="inlineStr">
        <is>
          <t>Other assets</t>
        </is>
      </c>
      <c r="B19" s="5" t="n">
        <v>344</v>
      </c>
      <c r="C19" s="5" t="n">
        <v>-202</v>
      </c>
    </row>
    <row r="20">
      <c r="A20" s="3" t="inlineStr">
        <is>
          <t>Increase (decrease) in:</t>
        </is>
      </c>
    </row>
    <row r="21">
      <c r="A21" s="4" t="inlineStr">
        <is>
          <t>Unpaid losses and loss adjustment expenses</t>
        </is>
      </c>
      <c r="B21" s="5" t="n">
        <v>6582</v>
      </c>
      <c r="C21" s="5" t="n">
        <v>-512</v>
      </c>
    </row>
    <row r="22">
      <c r="A22" s="4" t="inlineStr">
        <is>
          <t>Unearned premiums</t>
        </is>
      </c>
      <c r="B22" s="5" t="n">
        <v>6879</v>
      </c>
      <c r="C22" s="5" t="n">
        <v>617</v>
      </c>
    </row>
    <row r="23">
      <c r="A23" s="4" t="inlineStr">
        <is>
          <t>Accounts payable and other liabilities</t>
        </is>
      </c>
      <c r="B23" s="5" t="n">
        <v>-564</v>
      </c>
      <c r="C23" s="5" t="n">
        <v>1004</v>
      </c>
    </row>
    <row r="24">
      <c r="A24" s="4" t="inlineStr">
        <is>
          <t>Net cash provided by (used in) operating activities</t>
        </is>
      </c>
      <c r="B24" s="5" t="n">
        <v>-4460</v>
      </c>
      <c r="C24" s="5" t="n">
        <v>-4601</v>
      </c>
    </row>
    <row r="25">
      <c r="A25" s="3" t="inlineStr">
        <is>
          <t>Cash Flows From Investing Activities</t>
        </is>
      </c>
    </row>
    <row r="26">
      <c r="A26" s="4" t="inlineStr">
        <is>
          <t>Purchase of investments</t>
        </is>
      </c>
      <c r="B26" s="5" t="n">
        <v>-112849</v>
      </c>
      <c r="C26" s="5" t="n">
        <v>-160445</v>
      </c>
    </row>
    <row r="27">
      <c r="A27" s="4" t="inlineStr">
        <is>
          <t>Proceeds from maturities and redemptions of investments</t>
        </is>
      </c>
      <c r="B27" s="5" t="n">
        <v>11793</v>
      </c>
      <c r="C27" s="5" t="n">
        <v>10476</v>
      </c>
    </row>
    <row r="28">
      <c r="A28" s="4" t="inlineStr">
        <is>
          <t>Proceeds from sales of investments</t>
        </is>
      </c>
      <c r="B28" s="5" t="n">
        <v>104118</v>
      </c>
      <c r="C28" s="5" t="n">
        <v>149156</v>
      </c>
    </row>
    <row r="29">
      <c r="A29" s="4" t="inlineStr">
        <is>
          <t>Proceeds from sale of agency business</t>
        </is>
      </c>
      <c r="B29" s="5" t="n">
        <v>1000</v>
      </c>
      <c r="C29" s="5" t="n">
        <v>0</v>
      </c>
    </row>
    <row r="30">
      <c r="A30" s="4" t="inlineStr">
        <is>
          <t>Dividends from Affiliate</t>
        </is>
      </c>
      <c r="B30" s="5" t="n">
        <v>900</v>
      </c>
      <c r="C30" s="5" t="n">
        <v>0</v>
      </c>
    </row>
    <row r="31">
      <c r="A31" s="4" t="inlineStr">
        <is>
          <t>Purchases of property and equipment</t>
        </is>
      </c>
      <c r="B31" s="5" t="n">
        <v>-20</v>
      </c>
      <c r="C31" s="5" t="n">
        <v>-48</v>
      </c>
    </row>
    <row r="32">
      <c r="A32" s="4" t="inlineStr">
        <is>
          <t>Net cash provided by (used in) investing activities</t>
        </is>
      </c>
      <c r="B32" s="5" t="n">
        <v>4942</v>
      </c>
      <c r="C32" s="5" t="n">
        <v>-861</v>
      </c>
    </row>
    <row r="33">
      <c r="A33" s="3" t="inlineStr">
        <is>
          <t>Cash Flows From Financing Activities</t>
        </is>
      </c>
    </row>
    <row r="34">
      <c r="A34" s="4" t="inlineStr">
        <is>
          <t>Repurchase of common stock</t>
        </is>
      </c>
      <c r="B34" s="5" t="n">
        <v>-7</v>
      </c>
      <c r="C34" s="5" t="n">
        <v>-16</v>
      </c>
    </row>
    <row r="35">
      <c r="A35" s="4" t="inlineStr">
        <is>
          <t>Repurchase of senior unsecured notes</t>
        </is>
      </c>
      <c r="B35" s="5" t="n">
        <v>0</v>
      </c>
      <c r="C35" s="5" t="n">
        <v>-919</v>
      </c>
    </row>
    <row r="36">
      <c r="A36" s="4" t="inlineStr">
        <is>
          <t>Borrowings under debt arrangements</t>
        </is>
      </c>
      <c r="B36" s="5" t="n">
        <v>3000</v>
      </c>
      <c r="C36" s="5" t="n">
        <v>3745</v>
      </c>
    </row>
    <row r="37">
      <c r="A37" s="4" t="inlineStr">
        <is>
          <t>Repayment of borrowings under debt arrangements</t>
        </is>
      </c>
      <c r="B37" s="5" t="n">
        <v>-7000</v>
      </c>
      <c r="C37" s="5" t="n">
        <v>0</v>
      </c>
    </row>
    <row r="38">
      <c r="A38" s="4" t="inlineStr">
        <is>
          <t>Net cash provided by (used in) financing activities</t>
        </is>
      </c>
      <c r="B38" s="5" t="n">
        <v>-4007</v>
      </c>
      <c r="C38" s="5" t="n">
        <v>2810</v>
      </c>
    </row>
    <row r="39">
      <c r="A39" s="4" t="inlineStr">
        <is>
          <t>Net increase (decrease) in cash</t>
        </is>
      </c>
      <c r="B39" s="5" t="n">
        <v>-3525</v>
      </c>
      <c r="C39" s="5" t="n">
        <v>-2652</v>
      </c>
    </row>
    <row r="40">
      <c r="A40" s="4" t="inlineStr">
        <is>
          <t>Cash at beginning of period</t>
        </is>
      </c>
      <c r="B40" s="5" t="n">
        <v>8193</v>
      </c>
      <c r="C40" s="5" t="n">
        <v>7464</v>
      </c>
    </row>
    <row r="41">
      <c r="A41" s="4" t="inlineStr">
        <is>
          <t>Cash at end of period</t>
        </is>
      </c>
      <c r="B41" s="5" t="n">
        <v>4668</v>
      </c>
      <c r="C41" s="5" t="n">
        <v>4812</v>
      </c>
    </row>
    <row r="42">
      <c r="A42" s="3" t="inlineStr">
        <is>
          <t>Supplemental Disclosure of Cash Flow Information:</t>
        </is>
      </c>
    </row>
    <row r="43">
      <c r="A43" s="4" t="inlineStr">
        <is>
          <t>Interest paid</t>
        </is>
      </c>
      <c r="B43" s="5" t="n">
        <v>1450</v>
      </c>
      <c r="C43" s="5" t="n">
        <v>535</v>
      </c>
    </row>
    <row r="44">
      <c r="A44" s="4" t="inlineStr">
        <is>
          <t>Note receivable from sale of agency business</t>
        </is>
      </c>
      <c r="B44" s="5" t="n">
        <v>9000</v>
      </c>
      <c r="C44" s="5" t="n">
        <v>0</v>
      </c>
    </row>
    <row r="45">
      <c r="A45" s="4" t="inlineStr">
        <is>
          <t>Payable from purchase of agency</t>
        </is>
      </c>
      <c r="B45" s="6" t="n">
        <v>1051</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1. Summary of Significant Accounting Policies 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Sycamore Insurance Agency, Inc. ("Sycamore"). CIC, WPIC, and RCIC are collectively referred to as the "Insurance Company Subsidiaries." On a stand-alone basis, Conifer Holdings, Inc. is referred to as the "Parent Company." Sycamore owns a 50% non-controlling interest in Venture Holdings, Inc. (“Venture” or “Affiliate”).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se consolidated financial statements and the notes thereto should be read in conjunction with the Company's audited consolidated financial statements and related notes included in its Annual Report on Form 10-K for the year ended December 31, 2020, as filed with the SEC. The results of operations for the six months ended June 30, 2021, are not necessarily indicative of the results expected for the year ended December 31, 2021. In addition, there are risks and uncertainties associated with the novel coronavirus (" COVID -19") and the impact it may have on our business, results of operations and financial condition. The COVID -19 pandemic has negatively impacted the U.S. and global economies, created significant volatility and disruption in the capital markets, dramatically increased unemployment levels and has fueled concerns that it has led to a global recession. Depending on the duration and severity of the pandemic, we foresee the potential for adverse impacts related to, among other things: (i) sales results; (ii) insurance product margin; (iii) net investment income; (iv) invested assets; (v) regulatory capital; (vi) liabilities for insurance products; (vii) access to capital markets; and (viii) the present value of future profits. The full extent to which COVID -19 will impact our business, results of operations and financial condition remains uncertain. 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of America (“U.S.”). The Company’s corporate headquarters are located in Birmingham, Michigan with additional office facilities in Florida, Michigan and Pennsylvania.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 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investments in the consolidated balance sheets as they relate to the Company’s investment activities. Recently Issued Accounting Guidance In June 2016, the FASB issued ASU No. 2016-13, Financial Instruments - Credit Losses (Topic 326) In March 2020, the FASB issued ASU 2020-04, Reference Rate Reform: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 of Certain Agency Business</t>
        </is>
      </c>
      <c r="B1" s="2" t="inlineStr">
        <is>
          <t>6 Months Ended</t>
        </is>
      </c>
    </row>
    <row r="2">
      <c r="B2" s="2" t="inlineStr">
        <is>
          <t>Jun. 30, 2021</t>
        </is>
      </c>
    </row>
    <row r="3">
      <c r="A3" s="3" t="inlineStr">
        <is>
          <t>Disclosure Text Block [Abstract]</t>
        </is>
      </c>
    </row>
    <row r="4">
      <c r="A4" s="4" t="inlineStr">
        <is>
          <t>Sale of Certain Agency Business</t>
        </is>
      </c>
      <c r="B4" s="4" t="inlineStr">
        <is>
          <t xml:space="preserve">2. Sale of Certain Agency Business On June 30, 2021, Sycamore Insurance Agency sold to Venture Holdings, Inc. the customer accounts and other related assets of some of its personal and commercial lines of business. The customer accounts consist substantially of new and renewal rights and customer lists of the agency. Sycamore will continue to produce various personal and commercial lines that it did not sell to Venture, which is substantially all produced for, and underwritten by, the Insurance Company Subsidiaries. The Company recognized an $8.9 million gain on the sale which is reflected in Other Gains on the Consolidated Statements of Operations. The purchase price was $10.0 million of which $1.0 million was paid in cash on June 30, 2021, and $9.0 million was in the form of two promissory notes (one for $6.0 million and one for $3.0 million). Both notes require interest-only quarterly payments at a per annum rate of 7.0%, with a five-year The assets sold included the customer accounts of substantially all of the personal lines business and a small subset of the commercial lines business underwritten by the Insurance Company Subsidiaries, and all of the customer accounts Sycamore produced for third-party insurers. The transaction included the transition of 21 employees from Conifer to Venture as well as necessary systems and office functions to operate the business. Venture is not assuming any in-force business or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01:40Z</dcterms:created>
  <dcterms:modified xmlns:dcterms="http://purl.org/dc/terms/" xmlns:xsi="http://www.w3.org/2001/XMLSchema-instance" xsi:type="dcterms:W3CDTF">2021-08-11T20:01:40Z</dcterms:modified>
</cp:coreProperties>
</file>